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OIL AND NATURAL GAS PROPERTIES" sheetId="9" state="visible" r:id="rId9"/>
    <sheet xmlns:r="http://schemas.openxmlformats.org/officeDocument/2006/relationships" name="FAIR VALUE MEASUREMENTS" sheetId="10" state="visible" r:id="rId10"/>
    <sheet xmlns:r="http://schemas.openxmlformats.org/officeDocument/2006/relationships" name="LINE OF CREDIT"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STOCKHOLDERS' EQUITY" sheetId="14" state="visible" r:id="rId14"/>
    <sheet xmlns:r="http://schemas.openxmlformats.org/officeDocument/2006/relationships" name="ENVIRONMENTAL ISSUES" sheetId="15" state="visible" r:id="rId15"/>
    <sheet xmlns:r="http://schemas.openxmlformats.org/officeDocument/2006/relationships" name="COMMITMENTS AND CONTINGENCIES" sheetId="16" state="visible" r:id="rId16"/>
    <sheet xmlns:r="http://schemas.openxmlformats.org/officeDocument/2006/relationships" name="OIL AND GAS PRODUCING ACTIVITI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DISCLOSURES ABOUT OIL AND GAS P"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EARNINGS (LOSS) PER SHARE (Tabl" sheetId="25" state="visible" r:id="rId25"/>
    <sheet xmlns:r="http://schemas.openxmlformats.org/officeDocument/2006/relationships" name="STOCKHOLDERS' EQUITY (Tables)" sheetId="26" state="visible" r:id="rId26"/>
    <sheet xmlns:r="http://schemas.openxmlformats.org/officeDocument/2006/relationships" name="OIL AND GAS PRODUCING ACTIVIT_2" sheetId="27" state="visible" r:id="rId27"/>
    <sheet xmlns:r="http://schemas.openxmlformats.org/officeDocument/2006/relationships" name="DISCLOSURES ABOUT OIL AND GA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LIQUIDITY AND GOING CONCERN (De" sheetId="33" state="visible" r:id="rId33"/>
    <sheet xmlns:r="http://schemas.openxmlformats.org/officeDocument/2006/relationships" name="OIL AND NATURAL GAS PROPERTIES " sheetId="34" state="visible" r:id="rId34"/>
    <sheet xmlns:r="http://schemas.openxmlformats.org/officeDocument/2006/relationships" name="FAIR VALUE MEASUREMENTS (Detail" sheetId="35" state="visible" r:id="rId35"/>
    <sheet xmlns:r="http://schemas.openxmlformats.org/officeDocument/2006/relationships" name="LINE OF CREDIT (Details Narrati"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3)" sheetId="40" state="visible" r:id="rId40"/>
    <sheet xmlns:r="http://schemas.openxmlformats.org/officeDocument/2006/relationships" name="INCOME TAXES (Details Narrative" sheetId="41" state="visible" r:id="rId41"/>
    <sheet xmlns:r="http://schemas.openxmlformats.org/officeDocument/2006/relationships" name="EARNINGS (LOSS) PER SHARE (Deta" sheetId="42" state="visible" r:id="rId42"/>
    <sheet xmlns:r="http://schemas.openxmlformats.org/officeDocument/2006/relationships" name="STOCKHOLDERS' EQUITY (Details)" sheetId="43" state="visible" r:id="rId43"/>
    <sheet xmlns:r="http://schemas.openxmlformats.org/officeDocument/2006/relationships" name="COMMITMENTS AND CONTINGENCIES (" sheetId="44" state="visible" r:id="rId44"/>
    <sheet xmlns:r="http://schemas.openxmlformats.org/officeDocument/2006/relationships" name="OIL AND GAS PRODUCING ACTIVIT_3" sheetId="45" state="visible" r:id="rId45"/>
    <sheet xmlns:r="http://schemas.openxmlformats.org/officeDocument/2006/relationships" name="OIL AND GAS PRODUCING ACTIVIT_4" sheetId="46" state="visible" r:id="rId46"/>
    <sheet xmlns:r="http://schemas.openxmlformats.org/officeDocument/2006/relationships" name="DISCLOSURES ABOUT OIL AND GAS_3" sheetId="47" state="visible" r:id="rId47"/>
    <sheet xmlns:r="http://schemas.openxmlformats.org/officeDocument/2006/relationships" name="DISCLOSURES ABOUT OIL AND GAS_4" sheetId="48" state="visible" r:id="rId48"/>
    <sheet xmlns:r="http://schemas.openxmlformats.org/officeDocument/2006/relationships" name="DISCLOSURES ABOUT OIL AND GAS_5" sheetId="49" state="visible" r:id="rId49"/>
  </sheets>
  <definedNames/>
  <calcPr calcId="124519" fullCalcOnLoad="1"/>
</workbook>
</file>

<file path=xl/sharedStrings.xml><?xml version="1.0" encoding="utf-8"?>
<sst xmlns="http://schemas.openxmlformats.org/spreadsheetml/2006/main" uniqueCount="417">
  <si>
    <t>Document and Entity Information - USD ($)</t>
  </si>
  <si>
    <t>12 Months Ended</t>
  </si>
  <si>
    <t>Dec. 31, 2018</t>
  </si>
  <si>
    <t>Mar. 30, 2019</t>
  </si>
  <si>
    <t>Jun. 30, 2018</t>
  </si>
  <si>
    <t>Document and Entity Information [Abstract]</t>
  </si>
  <si>
    <t>Entity Registrant Name</t>
  </si>
  <si>
    <t>FIELDPOINT PETROLEUM CORP</t>
  </si>
  <si>
    <t>Entity Central Index Key</t>
  </si>
  <si>
    <t>0000316736</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false</t>
  </si>
  <si>
    <t>Entity Small Business</t>
  </si>
  <si>
    <t>Entity Shell Company</t>
  </si>
  <si>
    <t>Entity Public Float</t>
  </si>
  <si>
    <t>Entity Common Stock, Shares Outstanding</t>
  </si>
  <si>
    <t>Document Fiscal Year Focus</t>
  </si>
  <si>
    <t>2018</t>
  </si>
  <si>
    <t>Document Fiscal Period Focus</t>
  </si>
  <si>
    <t>FY</t>
  </si>
  <si>
    <t>Document Type</t>
  </si>
  <si>
    <t>10-K</t>
  </si>
  <si>
    <t>Amendment Flag</t>
  </si>
  <si>
    <t>Document Period End Date</t>
  </si>
  <si>
    <t>Dec. 31,
		2018</t>
  </si>
  <si>
    <t>CONSOLIDATED BALANCE SHEETS - USD ($)</t>
  </si>
  <si>
    <t>Dec. 31, 2017</t>
  </si>
  <si>
    <t>CURRENT ASSETS:</t>
  </si>
  <si>
    <t>Cash and cash equivalents</t>
  </si>
  <si>
    <t>Accounts receivable:</t>
  </si>
  <si>
    <t>Oil and natural gas sales, less allowance for doubtful accounts of approximately $27,000 and $0, respectively</t>
  </si>
  <si>
    <t>Joint interest billings, less allowance for doubtful accounts of approximately $265,000 and $237,000, respectively</t>
  </si>
  <si>
    <t>Income taxes receivable - current</t>
  </si>
  <si>
    <t>Prepaid expenses and other current assets</t>
  </si>
  <si>
    <t>Total current assets</t>
  </si>
  <si>
    <t>PROPERTY AND EQUIPMENT:</t>
  </si>
  <si>
    <t>Oil and natural gas properties (successful efforts method)</t>
  </si>
  <si>
    <t>Other equipment</t>
  </si>
  <si>
    <t>Less accumulated depletion, depreciation and impairment</t>
  </si>
  <si>
    <t>Net property and equipment</t>
  </si>
  <si>
    <t>INCOME TAX RECEIVABLE - LONG TERM</t>
  </si>
  <si>
    <t>Total assets</t>
  </si>
  <si>
    <t>CURRENT LIABILITIES:</t>
  </si>
  <si>
    <t>Line of credit - current</t>
  </si>
  <si>
    <t>Accounts payable and accrued expenses</t>
  </si>
  <si>
    <t>Oil and natural gas revenues payable</t>
  </si>
  <si>
    <t>Asset retirement obligation - current</t>
  </si>
  <si>
    <t>Total current liabilities</t>
  </si>
  <si>
    <t>ASSET RETIREMENT OBLIGATION</t>
  </si>
  <si>
    <t>Total liabilities</t>
  </si>
  <si>
    <t>COMMITMENTS AND CONTINGENCIES (Notes 2, 9 and 10)</t>
  </si>
  <si>
    <t xml:space="preserve"> </t>
  </si>
  <si>
    <t>STOCKHOLDERS' EQUITY:</t>
  </si>
  <si>
    <t>Common stock, $.01 par value, 75,000,000 shares authorized; 11,596,229 and 10,669,229 shares issued and outstanding, respectively</t>
  </si>
  <si>
    <t>Additional paid-in capital</t>
  </si>
  <si>
    <t>Accumulated deficit</t>
  </si>
  <si>
    <t>Treasury stock, 927,000 shares, each period, at cost</t>
  </si>
  <si>
    <t>Total stockholders' equity (deficit)</t>
  </si>
  <si>
    <t>Total liabilities and stockholders' equity (deficit)</t>
  </si>
  <si>
    <t>CONSOLIDATED BALANCE SHEETS (Parenthetical) - USD ($)</t>
  </si>
  <si>
    <t>Allowance for doubtful accounts of oil and natural gas sales</t>
  </si>
  <si>
    <t>Allowance for doubtful accounts of joint interest billings</t>
  </si>
  <si>
    <t>Common stock, par value</t>
  </si>
  <si>
    <t>Common stock, shares authorized</t>
  </si>
  <si>
    <t>Common stock, shares issued</t>
  </si>
  <si>
    <t>Common stock, shares outstanding</t>
  </si>
  <si>
    <t>Treasury stock, shares</t>
  </si>
  <si>
    <t>CONSOLIDATED STATEMENTS OF OPERATIONS - USD ($)</t>
  </si>
  <si>
    <t>REVENUE:</t>
  </si>
  <si>
    <t>Oil and natural gas sales</t>
  </si>
  <si>
    <t>Well operational and pumping fees</t>
  </si>
  <si>
    <t>Disposal fees</t>
  </si>
  <si>
    <t>Total revenue</t>
  </si>
  <si>
    <t>COSTS AND EXPENSES:</t>
  </si>
  <si>
    <t>Production expense</t>
  </si>
  <si>
    <t>Depletion and depreciation</t>
  </si>
  <si>
    <t>Impairment of oil and natural gas properties</t>
  </si>
  <si>
    <t>Accretion of discount on asset retirement obligations</t>
  </si>
  <si>
    <t>General and administrative</t>
  </si>
  <si>
    <t>Total costs and expenses</t>
  </si>
  <si>
    <t>OPERATING LOSS</t>
  </si>
  <si>
    <t>OTHER INCOME (EXPENSE):</t>
  </si>
  <si>
    <t>Interest income</t>
  </si>
  <si>
    <t>Interest expense</t>
  </si>
  <si>
    <t>Gain on sale of oil and natural gas properties</t>
  </si>
  <si>
    <t>Miscellaneous</t>
  </si>
  <si>
    <t>Total other income</t>
  </si>
  <si>
    <t>INCOME (LOSS) BEFORE INCOME TAXES</t>
  </si>
  <si>
    <t>INCOME TAX EXPENSE - CURRENT</t>
  </si>
  <si>
    <t>INCOME TAX BENEFIT - DEFERRED</t>
  </si>
  <si>
    <t>TOTAL INCOME TAX BENEFIT</t>
  </si>
  <si>
    <t>NET INCOME (LOSS)</t>
  </si>
  <si>
    <t>INCOME (LOSS) PER SHARE:</t>
  </si>
  <si>
    <t>BASIC</t>
  </si>
  <si>
    <t>DILUTED</t>
  </si>
  <si>
    <t>WEIGHTED AVERAGE SHARES OUTSTANDING:</t>
  </si>
  <si>
    <t>CONSOLIDATED STATEMENTS OF CHANGES IN STOCKHOLDERS' EQUITY - USD ($)</t>
  </si>
  <si>
    <t>Common Stock [Member]</t>
  </si>
  <si>
    <t>Additional Paid-in Capital [Member]</t>
  </si>
  <si>
    <t>Retained Earnings (Accumulated Deficit) [Member]</t>
  </si>
  <si>
    <t>Treasury Stock [Member]</t>
  </si>
  <si>
    <t>Total</t>
  </si>
  <si>
    <t>BALANCES (in shares) at Dec. 31, 2016</t>
  </si>
  <si>
    <t>BALANCES at Dec. 31, 2016</t>
  </si>
  <si>
    <t>Issuance of common stock, net of costs (in shares)</t>
  </si>
  <si>
    <t>Issuance of common stock, net of costs</t>
  </si>
  <si>
    <t>Net income (loss)</t>
  </si>
  <si>
    <t>BALANCES (in shares) at Dec. 31, 2017</t>
  </si>
  <si>
    <t>BALANCES at Dec. 31, 2017</t>
  </si>
  <si>
    <t>BALANCES (in shares) at Dec. 31, 2018</t>
  </si>
  <si>
    <t>BALANCES at Dec. 31, 2018</t>
  </si>
  <si>
    <t>CONSOLIDATED STATEMENTS OF CASH FLOWS - USD ($)</t>
  </si>
  <si>
    <t>CASH FLOWS FROM OPERATING ACTIVITIES:</t>
  </si>
  <si>
    <t>Adjustments to reconcile net income (loss) to net cash provided by (used in) operating activities:</t>
  </si>
  <si>
    <t>Deferred income tax benefit</t>
  </si>
  <si>
    <t>Changes in current assets and liabilities:</t>
  </si>
  <si>
    <t>Accounts receivable</t>
  </si>
  <si>
    <t>Income taxes receivable</t>
  </si>
  <si>
    <t>Net cash used in operating activities</t>
  </si>
  <si>
    <t>CASH FLOWS FROM INVESTING ACTIVITIES:</t>
  </si>
  <si>
    <t>Additions to oil and natural gas properties and other equipment</t>
  </si>
  <si>
    <t>Proceeds from the sale of oil and natural gas properties</t>
  </si>
  <si>
    <t>Net cash provided by investing activities</t>
  </si>
  <si>
    <t>CASH FLOWS FROM FINANCING ACTIVITIES:</t>
  </si>
  <si>
    <t>Net proceeds from issuance of common stock</t>
  </si>
  <si>
    <t>Payments on line of credit</t>
  </si>
  <si>
    <t>Net cash used in financing activities</t>
  </si>
  <si>
    <t>NET DECREASE IN CASH AND CASH EQUIVALENTS</t>
  </si>
  <si>
    <t>CASH AND CASH EQUIVALENTS, beginning of year</t>
  </si>
  <si>
    <t>CASH AND CASH EQUIVALENTS, end of the year</t>
  </si>
  <si>
    <t>SUPPLEMENTAL INFORMATION:</t>
  </si>
  <si>
    <t>Cash paid during the year for interest</t>
  </si>
  <si>
    <t>Cash paid during the year for income taxes</t>
  </si>
  <si>
    <t>Change in accrued capital expenditures</t>
  </si>
  <si>
    <t>SUMMARY OF SIGNIFICANT ACCOUNTING POLICIES</t>
  </si>
  <si>
    <t>Accounting Policies [Abstract]</t>
  </si>
  <si>
    <t xml:space="preserve">Organization and Nature of Operations FieldPoint Petroleum Corporation (the “Company”, “we”
or “our”) is incorporated under the laws of the state of Colorado. We are engaged in the acquisition, operation and
development of oil and natural gas properties, which are located in Louisiana, New Mexico, Oklahoma, Texas and Wyoming as of December
31, 2018 and 2017. Consolidation Policy and Basis of Presentation The accompanying consolidated financial statements have been prepared
in accordance with accounting principles generally accepted in the United States of America, and include the accounts of the Company
and its wholly owned subsidiaries, Bass Petroleum, Inc. and Raya Energy Corp. All material intercompany accounts and transactions
have been eliminated in consolidation. Cash and Cash Equivalents We consider all highly liquid investments purchased with an original
maturity of three months or less to be cash equivalents. At times, we maintain deposit balances in excess of FDIC insurance limits.
We have not experienced any losses in such accounts and believe we are not exposed to any significant credit risk on cash and cash
equivalents. Oil and Natural Gas Properties Our oil and natural gas properties consisted of the following at
December 31:
2018 2017
Mineral interests in properties:
Unproved properties $ 250,217 $ 250,217
Proved properties 9,755,983 9,762,108
Wells and related equipment and facilities 23,791,895 23,741,508
Total costs 33,798,095 33,753,833
Less accumulated depletion, depreciation and impairment (30,384,325 ) (27,319,847 )
$ 3,413,770 $ 6,433,986 We follow the successful efforts method of accounting for our oil
and natural gas producing activities. Costs to acquire mineral interests in oil and natural gas properties, to drill and equip
exploratory wells that find proved reserves and to drill and equip development wells and related asset retirement costs are capitalized.
Costs to drill exploratory wells are capitalized pending determination of whether the wells have found proved reserves. If we determine
that the wells have not found proved reserves, the costs are charged to expense. There were no exploratory wells capitalized pending
determinations of whether the wells found proved reserves at December 31, 2018 or 2017.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Through December 31, 2018, we have capitalized no interest costs because our exploration and development projects generally
last less than six months. Costs to maintain wells and related equipment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amounts attributable to proved oil and natural gas properties
are depleted by the unit-of-production method of proved reserves using the unit conversion ratio of 6 Mcf of gas to 1 bbl of oil.
Depletion and depreciation expense for oil and natural gas producing property and related equipment was $466,400 and $680,000 for
the years ended December 31, 2018 and 2017, respectively. Capitalized costs related to proved oil and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hich is
a non-recurring fair value measurement classified as Level 3 in the fair value hierarchy. We recorded impairment of $2,601,714
during the year ended December 31, 2018, but recorded no impairment on our proved oil and natural gas properties during the year
ended December 31, 2017. Unproved oil and natural gas properties that are individually significant
are periodically assessed for impairment of value, and a loss is recognized at the time of impairment by providing an impairment
allowance. No impairment of unproved properties was recorded during the years ended December 31, 2018 and 2017.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Oil and Natural Gas Sales Receivable Oil and natural gas sales receivable principally consist of accrued
oil and natural gas sales proceeds receivable and are typically collected within 20 to 56 days. We ordinarily do not require collateral
for such receivables, nor do we charge interest on past due balances. As of December 31, 2018 and 2017, our accounts receivable
were primarily with several independent purchasers of our crude oil and natural gas production. At December 31, 2018, we had balances
due from three purchasers which were greater than 10% of our accounts receivable related to crude oil and natural gas production.
These three purchasers accounted for 84% of accounts receivable at December 31, 2018. At December 31, 2017, we had balances due
from three purchasers which were greater than 10% of our accounts receivable related to crude oil and natural gas production. These
three purchasers accounted for 66% of accounts receivable at December 31, 2017. In the event one or more of these significant purchasers
cease doing business with us, we believe that there are potential alternative purchasers with whom we could establish new relationships
and that those relationships will result in the replacement of one or more lost purchasers. We periodically review accounts receivable for collectability and
reduce the carrying amount of any accounts receivable deemed potentially uncollectible by establishing an allowance for doubtful
accounts. On January 12, 2018, one of our purchasers, First River Energy, LLC (“FEL”), notified us that they had filed
for Chapter 11 bankruptcy and that we would not be receiving payment for our December 2017 production in the amount of approximately
$27,000. We have filed a proof of claim in this matter. Since there is no guarantee that we will recover all or any of the amounts
owed, the Company has recorded an allowance for doubtful accounts for the same amount as of December 31, 2018. Joint Interest Billings Receivable and Oil and Natural Gas
Revenues Payable Joint interest billings receivable represents amounts receivable
for lease operating expenses and other costs due from third party working interest owners in the wells that the Company operates.
The receivable is recognized when the cost is incurred and the related payable and the Company’s share of the cost is recorded.
We often have the ability to offset amounts due against the participant’s share of production revenue from the related property. The Company uses the reserve for bad debt method of valuing
doubtful joint interest billings receivable based on historical experience, coupled with a review of the current status of
existing receivables. The balance of the reserve for doubtful accounts was approximately $265,000 and $237,000 at December
31, 2018 and 2017, respectively. Oil and natural gas revenues payable represents amounts due to third
party revenue interest owners for their share of oil and natural gas revenue collected on their behalf by the Company. The payable
is recorded when the Company recognizes oil and natural gas sales and records the related oil and natural gas sales receivable. Other Property Other assets classified as property and equipment are primarily office
furniture and equipment and vehicles, which are carried at cost. Depreciation is provided using the straight-line method over estimated
useful lives ranging from three to five years. Gain or loss on retirement or sale or other disposition of assets is included in
income in the period of disposition. Depreciation expense for other property and equipment was $3,016 and $18,337 for the years
ended December 31, 2018 and 2017, respectively. Asset Retirement Obligations Our financial statements reflect our asset retirement obligations,
consisting of future plugging and abandonment expenditures related to our oil and natural gas properties, which can be reasonably
estimated. The asset retirement obligation is recorded at fair value on a discounted basis as a liability at the asset's inception,
with an offsetting increase to producing properties on the consolidated balance sheets. Significant inputs to determining fair
value include applying a credit adjusted risk free rate which is a Level 3 measurement in the fair value hierarchy. Periodic accretion
of the discount of the estimated liability is recorded as an expense in the consolidated statements of operations. The following is a reconciliation of the Company’s asset retirement
obligations for the years ended December 31:
2018 2017
Asset retirement obligation at January 1, $ 1,824,486 $ 1,741,907
Accretion of discount 109,000 105,000
Liabilities settled during the year (1,403 ) (15,170 )
Liabilities sold (6,596 ) (42,418 )
Revision in estimated cash flows 15,090 35,167
Asset retirement obligation at December 31, 1,940,577 1,824,486
Less: current asset retirement obligations (154,560 ) (146,066 )
Long-term asset retirement obligations $ 1,786,017 $ 1,678,420 Income Taxes Income taxes are provided for the tax effects of transactions reported
in the financial statements and consist of taxes currently due, if any, plus net deferred taxes related to differences between
the bases of assets and liabilities for financial and income tax reporting. Deferred tax assets and liabilities represent the future
tax consequences of those differences, which will either be taxable or deductible when the assets and liabilities are recovered
or settled. Valuation allowances are recognized to limit recognition of deferred tax assets where appropriate. Such allowances
may be reversed when circumstances provide evidence that the deferred tax assets will more likely than not be realized. On December 22, 2017, the President of the United States signed into
law what is informally called the Tax Cuts and Jobs Act of 2017 (the “Act”), a comprehensive U.S. tax reform package
that, effective January 1, 2018, among other things, lowered the corporate income tax rate from 35% to 21%, repealed the Alternative
Minimum Tax and made the AMT credit refundable. Accounting rules require companies to recognize the effects of changes in tax laws
and tax rates on deferred tax assets and liabilities in the period in which the new legislation is enacted. We recorded a total
income tax benefit of $157,227 in the year ended December 31, 2017, the amount of our AMT credit that will be refundable in tax
years beginning after 2017. For the tax year ended December 31, 2017, the Company owed $20,191 in alternative minimum tax. The
tax liability was reduced $18,990 by the AMT credit from prior years, leaving a balance due of $1,201 on Form 1120. The net amount
of AMT paid by the Company increased the AMT credit refundable by $1,201 to $158,428. Half of this refund is expected to be refundable
for the tax year ended December 31, 2018 and is reported as a short-term asset included in income tax receivable - current. The
remaining $79,214 is reported as a long-term asset in income tax receivable – long-term on the consolidated balance sheet
as of December 31, 2018. The Company also reassessed the realizability of our deferred
tax assets but determined that it continues to be more likely than not that the deferred tax assets will not be utilized in the
future and continue to record a full valuation allowance of the deferred tax assets. At December 31, 2017, the Company reported provisional
amounts, as allowed by SAB 118, which we believe represented a reasonable estimate of the accounting implications of this tax reform.
We completed our review of the Act during the year ended December 31, 2018, and made no adjustments to its provisional amounts. Production Taxes and Ad Valorem Taxes Production taxes and ad valorem taxes are included in production
expense. Total production and ad valorem taxes were $223,843 and $348,195 for the years ended December 31, 2018 and 2017, respectively. Use of Estimates and Certain Significant Estimates 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 Significant assumptions are required in the valuation of proved oil and natural gas reserves, which as described
above may affect the amount at which oil and natural gas properties are recorded. The Company’s allowance for doubtful accounts
is a significant estimate and is based on management’s estimates of uncollectible receivables. The asset retirement obligations
require estimates of future plugging and abandonment expenditures. It is at least reasonably possible these estimates could be
revised in the near term and the revisions could be material. Our estimates of proved reserves materially impact depletion and
impairment expense. If proved reserves decline, then the rate at which we record depletion expense increases, reducing net income.
A decline in estimates of proved reserves may result from lower prices, evaluation of additional operating history, mechanical
problems at our wells and catastrophic events such as explosions, hurricanes and floods. Lower prices also may make it uneconomical
to drill wells or produce from fields with high operating costs. In addition, a decline in proved reserves may impact our assessment
of our oil and natural gas properties for impairment. Our proved reserve estimates are a function of many assumptions,
all of which could deviate materially from actual results. As such, reserve estimates may vary materially from the ultimate quantities
of oil and natural gas actually produced. Revenue Recognition On January 1, 2018, the Company adopted Accounting Standards Codification
(“ASC”) Topic 606 “Revenue from Contracts with Customers” (“ASC 606”) using the modified retrospective
approach, which only applies to contracts that were not completed as of the date of the adoption. The adoption did not require
an adjustment to operating retained earnings for the cumulative effect adjustment and does not have a material impact on the Company’s
ongoing consolidated balance sheet, statement of operations, statement of stockholders’ equity or statement of cash flows. The Company recognizes revenues from the sales of oil, natural gas
and natural gas liquids (“NGL”) to its customers in accordance with the five-step revenue recognition model prescribed
in ASC 606. Specifically, revenue is recognized when the Company’s performance obligations under contracts with customers
(purchasers) are satisfied, which generally occurs with the transfer of control of the products to the purchasers. Control is generally
considered transferred when the following criteria are met: (i) transfer of physical custody, (ii) transfer of title, (iii) transfer
of risk of loss and (iv) relinquishment of any repurchase rights or other similar rights. Given the nature of the sales, revenue
is recognized at a point in time based on the amount of consideration the Company expects to receive in accordance with the price
specified in the contracts. Consideration under the marketing contracts is typically received from the purchaser one to two months
after production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as the Company uses knowledge of its properties and their historical performance, spot market prices and other factors
as the basis for these estimates. At December 31, 2018, the Company had receivables related to contracts with customers of $459,384,
net of the foregoing allowance for doubtful accounts of approximately $27,000. The following table summarizes revenue by major source for the years
ended December 31, 2018 and 2017. There was no impact related to the adoption of ASC 606 as compared to the previous revenue recognition
standard, ASC Topic 605, “Revenue Recognition” (“ASC 605”):
For the Years Ended
December 31,
2018 2017
Revenues
Oil $ 1,875,330 $ 2,621,019
Natural Gas and NGL 222,357 321,641
Total oil, natural gas and NGL $ 2,097,687 $ 2,942,660 Oil Contracts Natural Gas and NGL Contracts The Company does not disclose the value of unsatisfied performance
obligations under its contracts with purchasers as it applies the practical exemption in accordance with ASC 606. The exemption,
as described in ASC 605-10-50-14(a), applies to variable consideration that is recognized as control of the product is transferred
to the purchaser. Since each unit of product represents a separate performance obligation, future volumes are wholly unsatisfied
and disclosure of the transaction price allocated to remaining performance obligations is not required. Comprehensive Income The Company has no elements of comprehensive income other than net
income. Share-Based Compensation We measure and record compensation expense for all share-based payment
awards to employees and directors based on estimated fair values. Additionally, compensation costs for share-based awards are recognized
over the requisite grant-date service period based on the grant-date fair value. Financial Instruments The Company’s financial instruments are cash, accounts receivable,
accounts payable and the line of credit. Management believes the fair values of these instruments, with the exception of the line
of credit, approximate the carrying values, due to the short-term nature of the instruments. Management believes the fair value
of the line of credit also reasonably approximates its carrying value, based on expected cash flows and interest rates. Recently Issued Accounting Pronouncements In February 2016, the FASB issued Accounting Standards Update No.
2016-02, “Leases”, to increase transparency and comparability among organizations by recognizing lease assets
and lease liabilities on the balance sheet and disclosing key information about leasing arrangements. The new standard applies
to all leases with a term greater than one year. This authoritative guidance is effective for fiscal years beginning after December
15, 2018, and interim periods within those fiscal years. The Company adopted the standard on January 1, 2019. The Company has completed the process of reviewing and determining
the contracts to which this new guidance applies. Upon adoption, on January 1, 2019, the Company had no leases greater than one
year. The Company does not believe this standard will have a material impact on our financial statements. Accordingly,
the Company did not recognize any right-of-use assets, or any associated lease liabilities on adoption. In January 2018, the FASB issued ASU No. 2018-01, “Land Easement
Practical Expedient for Transition to Topic 842,” which provides an optional practical expedient to not evaluate land easements
that existed or expired before the adoption of ASU 2016-02 and that were not previously accounted for as leases under Topic 840.
The Company enters into land easements on a routine basis as part of its ongoing operations and has many such agreements currently
in place; however, the Company does not currently account for any land easements under Topic 840. As this guidance serves as an
amendment to ASU 2016-02, the Company will elect this practical expedient, which becomes effective upon the date of adoption of
ASU 2016-02. After the adoption of ASU 2016-02, the Company will assess any new land easements to determine whether the arrangement
should be accounted for as a lease. In July 2018, the FASB issued ASU No. 2018-11, “Targeted Improvements,”
which provides a transition election to not restate comparative periods for the effects of applying the new lease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lected this transition approach, however the cumulative impact of adoption in the opening balance of retained earnings
as of January 1, 2019 was zero. In July 2018, the FASB issued ASU No.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The Company will be required to adopt this standard in the first quarter of fiscal 2019. The Company is currently assessing the
effect that this ASU will have on its financial position, results of operations, and disclosures. On August 17, 2018, the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o interim periods the annual disclosure requirement in SEC Regulation S-X,
Rule 3-04, of presenting changes in stockholders’ equity. The registrants will be required to analyze changes in stockholders’
equity in the form of a reconciliation for the current quarter and year-to-date interim periods and comparative periods in the
prior year. The final rule became effective for all filings submitted on or after November 5, 2018.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is currently assessing the effect that ASU 2018-18 will have on its financial position,
results of operations and disclosures. </t>
  </si>
  <si>
    <t>LIQUIDITY AND GOING CONCERN</t>
  </si>
  <si>
    <t>Liquidity And Going Concern</t>
  </si>
  <si>
    <t xml:space="preserve">Our accompanying consolidated financial statements have been prepared
assuming that we will continue as a “going concern”, which contemplates realization of assets and the satisfaction
of liabilities in the normal course of business for the twelve-month period following the date that these consolidated financial
statements are issued. Crude oil and natural gas prices during 2018 and 2017 have remained considerably lower than their historical
highs and these lower prices have had a significant adverse impact on our business and, as a result, on our financial condition
and our working capital. Accordingly, substantial doubt exists that we will be able to continue as a “going concern”. As of December 31, 2018 and 2017, the Company had a working capital
deficit of approximately $3,166,000 and $3,122,000, respectively, primarily due to the classification of our line of credit with
Citibank as a current liability. The line of credit agreement (“the Loan Agreement”) provides for certain financial
covenants and ratios measured quarterly, which include a current ratio, leverage ratio and interest coverage ratio requirements. The
Company was out of compliance with all three ratios as of December 31, 2018 and 2017, and we do not expect to regain compliance
in 2019. A Forbearance Agreement (“the Forbearance Agreement”) was executed in October 2016 and amended on December
29, 2017, March 30, 2018, June 30, 2018, September 30, 2018 and March 29, 2019, as discussed below. Citibank is in a first lien position on all of our oil and natural
gas properties under the terms of the Loan Agreement. Citibank lowered our borrowing base from $11,000,000 to $5,500,000 on December
1, 2015, and lowered it again to $2,761,632 on December 29, 2017. Our borrowing base was lowered again on June 30, 2018 to $2,585,132. In October 2016, we executed the sixth amendment to the Loan Agreement,
and also executed a Forbearance Agreement which provided for Citibank’s forbearance from exercising remedies relating to
the existing defaults, including the principal payment deficiencies. The Forbearance Agreement ran through January 1, 2018, and
required that we make a $500,000 loan principal pay down by September 30, 2017, and adhere to other requirements including weekly
cash balance reports, quarterly operating reports and monthly accounts payable reports, The Forbearance Agreement also required
us to pay all of Citibank’s associated legal expenses. Furthermore, under the Forbearance Agreement, Citibank was allowed
to sweep any excess cash balances exceeding a net amount of $800,000 less equity offering proceeds, which would be applied towards
the outstanding principal balance of the line of credit. On December 29, 2017, we executed the seventh amendment to the Loan
Agreement and the first amendment to the Forbearance Agreement, which reduced our borrowing base to $2,761,632 (our line of credit
balance at December 31, 2017), and provided for Citibank’s forbearance from exercising remedies relating to the existing
defaults, including the principal payment deficiencies. This amended Forbearance Agreement ran through March 31, 2018, and required
that we adhere to certain reporting requirements, such as weekly cash reports, and that we pay all fees and expenses of Citibank’s
counsel invoiced on or before the effective date. On March 30, 2018, we executed the eighth amendment to the Loan Agreement and
the second amendment to the Forbearance Agreement which extended it to June 30, 2018. The terms of the second amendment to the
Forbearance Agreement remained the same as under the foregoing first amendment. On July 25, 2018, we executed the ninth amendment
to the Loan Agreement and the third amendment to the Forbearance Agreement which extended it to September 30, 2018. The terms of
the ninth amendment to the Loan Agreement and the third amendment to the Forbearance Agreement increased the interest rate 2% and
reduced our borrowing base $176,500 to our current line of credit balance of $2,585,132. On November 7, 2018, we executed the tenth
amendment to the Loan Agreement and the fourth amendment to the Forbearance Agreement which extended it to March 31, 2019. The
terms of the fourth amendment to the Forbearance Agreement remained the same as the foregoing third amendment. On March 29, 2019,
we executed the eleventh amendment to the Loan Agreement and the fifth amendment to the Forbearance Agreement, which extended it
to June 30, 2019. The terms of the fifth amendment to the Forbearance Agreement are substantially the same as under the forgoing
fourth amendment. We are taking the following steps to mitigate our current financial
situation. We are actively meeting with investors for possible equity investments, including business combinations. We are continuing
our effort to identify and market all possible non-producing or low producing assets in our portfolio to maximize cash in-flows
while minimizing a loss of cash flow. We are also investigating other possible sources to refinance our debt as we continue to
pay down our outstanding line of credit balance with a minimal effect on cash flow. Finally, we are continuing discussions with
various individuals and groups that could be willing to provide capital to fund the operations and growth of the Company. The Company was not in compliance with the NYSE American continued
listing standards and received an official delisting notice on November 16, 2017, which could have a significant adverse impact
on our ability to raise additional equity capital. Our warrants were also delisted from the NYSE American on November
17, 2017, and subsequently expired on March 23, 2018. Our shares are now traded on the over-the-counter market under the
symbol FPPP, which is more volatile than the NYSE and may result in a continued diminution in value of our shares. The delisting
also resulted in the loss of other advantages to an exchange listing, including marginability, blue sky exemptions and others. Our ability to continue as a “going concern” is dependent
on many factors, including, among other things, our ability to comply with the covenants in our Loan Agreement, our ability to
cure any defaults that occur under our Loan Agreement or to obtain waivers or forbearances with respect to any such defaults, and
our ability to pay, retire, amend, replace or refinance our indebtedness as defaults occur or as interest and principal payments
come due. Our ability to continue as a “going concern” is also dependent on raising additional capital to fund our
operations and ultimately on generating future profitable operations. While we are actively involved in seeking new sources of
working capital, there can be no assurance that we will be able to raise sufficient additional capital or to have positive cash
flow from operations to address all our cash flow needs. Additional capital could be on terms that are highly dilutive to our shareholders.
If we are not able to find alternative sources of cash or to generate positive cash flow from operations, our business and shareholders
may be materially and adversely affected. </t>
  </si>
  <si>
    <t>OIL AND NATURAL GAS PROPERTIES</t>
  </si>
  <si>
    <t>Oil and Gas Property [Abstract]</t>
  </si>
  <si>
    <t xml:space="preserve">The Company sold its net interest in the Buchanan wells and associated
acreage in the Spraberry field during 2018 that were not economic to our interests. Gross proceeds from the sale were $370,000
and the Company recognized a gain of $345,399 from the sale of these oil and natural gas properties during the year ended December
31, 2018. The Company sold its net interest in non- producing leasehold and
net interest in the Hermes, Cronos and Mercury wells which were not economic to our interests and also sold its net interest in
the unproved Bilbrey acreage that was held by production during 2017. The gross proceeds from the sale of our net interest in these
two oil and natural gas properties was $2,145,000. In addition, the Company sold 401 net acres of non-producing leasehold in Lea
County, New Mexico for gross proceeds of $1,200,000 during 2017. We also sold our interest in the Apache Bromide field for $603,607,
net of liabilities of $296,393, and our interest in Rush Springs for $11,700 during 2017. We recognized aggregate gains of $3,831,837
from the sale of oil and natural gas properties during the year ended December 31, 2017. We continue to evaluate our portfolio for other properties we could
divest in order to regain compliance with the Loan Agreement’s debt covenants. The Company made no purchases of oil and natural gas properties during
the years ended December 31, 2018 and 2017. The Company did not drill or complete any development wells during 2018 and 2017. The Company recorded impairment charges of $2,601,714 during the
year ended December 31, 2018, as a result of writing down the carrying value of certain oil and natural gas properties to fair
value. The Company had no impairment to properties during the year ended December 31, 2017. In order to determine the amounts of
the impairment charges, the Company compares net capitalized costs of proved oil and natural gas properties to estimated undiscounted
future net cash flows using management's expectations of economically recoverable proved reserves. If the net capitalized cost
exceeds the undiscounted future net cash flows, the Company impairs the net cost basis down to the discounted future net cash flows,
which is management's estimate of fair value. In order to determine the fair value, the Company estimates reserves, future operating
and development costs, future commodity prices and a discounted cash flow model utilizing a 10 percent discount rate. The estimates
used by management for the fair value measurements utilized in this review include significant unobservable inputs, and therefore,
the fair value measurements are classified as Level 3 of the fair value hierarchy. </t>
  </si>
  <si>
    <t>FAIR VALUE MEASUREMENTS</t>
  </si>
  <si>
    <t>Fair Value Disclosures [Abstract]</t>
  </si>
  <si>
    <t xml:space="preserve">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 Quoted prices are available in active markets for identical assets or liabilities as of the reporting date.
● Level 2: Quoted prices in active markets for similar assets and liabilities, quoted prices for identical or similar instruments in markets that are not active, and model-derived valuations whose inputs are observable or whose significant value drivers are observable.
● Level 3 – Pricing inputs include significant inputs that are generally less observable from objective sources. These inputs may be used with internally developed methodologies that result in management’s best estimate of fair value. The fair value of oil and gas properties used in estimating our recognized impairment loss represents a non-recurring Level 3 measurement.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December 31, 2018, and their classification within the
fair value hierarchy:
As of December 31, 2018
Level 1 Level 2 Level 3
Proved properties (1) $ - $ - $ 178,064
Unproved properties (1) $ - $ - $ -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Unproved Oil and Gas Properties Proved Oil and Gas Properties Proved oil and natural gas properties are evaluated for impairment
and reduced to fair value whenever events and circumstances indicate the carrying value exceeds the sum of the undiscounted cash
flows. We estimate the expected net future cash flows of our oil and natural gas properties using management's expectations of
economically recoverable proved reserves and compare such future net cash flows to the carrying amount of our oil and natural gas
properties to determine if the carrying amount is recoverable. If the carrying amount exceeds the estimated undiscounted future
cash flows, we adjust the carrying amount of the oil and natural gas properties to their fair value. We estimated the fair value
of the proved oil and natural gas properties and equipment using a discounted cash flow model, which is a non-recurring Level 3
fair value measurement. Significant inputs used to determine the fair value include estimates of (i) future sales prices for
oil and gas based on NYMEX strip prices, (ii) pricing adjustments for differentials, (iii) production costs, (iv) capital
expenditures, (v) future oil and natural gas reserves to be recovered and the timing thereof, and (vi) discount rate.
The Company impaired two proved oil and natural gas properties which had a total carrying value of $2,779,778 to their fair value
of $178,064 as of December 31, 2018. The carrying value was less than the fair market value of the proved oil and
natural gas properties as of December 31, 2017. Unproved Oil and Gas Properties Unproved oil and natural gas property costs are evaluated for
impairment and reduced to fair value when there is an indication that the carrying costs may not be fully recoverable. The
fair value of unproved oil and gas properties used in estimating our recognized impairment loss represents a non-recurring
Level 3 measurement. To measure the fair value of unproved properties, the Company used inputs including, but not limited to,
future development plans, risk weighted potential resource recovery, remaining lease life and estimated per acreage value.
The carrying value was less than the fair market value of the unproved oil and natural gas properties as of December 31, 2018
and 2017. </t>
  </si>
  <si>
    <t>LINE OF CREDIT</t>
  </si>
  <si>
    <t>Debt Disclosure [Abstract]</t>
  </si>
  <si>
    <t xml:space="preserve">The Company has a line of credit with Citibank with a borrowing base
and outstanding principal balance of $2,585,132 and $2,761,632 at December 31, 2018 and 2017, respectively. The line of credit agreement (“the Loan Agreement”) requires
quarterly interest-only payments until maturity on March 31, 2019.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base usage. On July 25, 2018,
we executed the ninth amendment to the Loan Agreement which increased the interest rate 2% for the term of the loan. On November
7, 2018, we executed the tenth amendment to the Loan Agreement with no change in borrowing rate from the ninth amendment to the
Loan Agreement. Currently, we have elected the LIBOR interest rate option in which our interest rate was approximately 8% as of
December 31, 2018. The bank’s commitment fee is .50% of the unused borrowing base.
The Loan Agreement provides for certain financial covenants and ratios which include a current ratio that cannot be less than 1.10:1.00,
a leverage ratio that cannot be more than 3.50:1.00, and an interest coverage ratio that cannot be less than 3.50:1.00. The Company
was out of compliance with all three ratios as of December 31, 2018 and 2017, and is in technical default of the Loan Agreement. The
Company made payments of $176,500 and $3,716,701 toward the line of credit principal balance during the years ended December 31,
2018 and 2017, respectively. Citibank lowered our borrowing base from $5,500,000 to $2,761,632 on December 29, 2017, which was
equal to our outstanding loan balance at that date. Our borrowing base was lowered again on June 30, 2018, to $2,585,132, which
was equal to our outstanding loan balance at that date and also at December 31, 2018. Citibank is in a first lien position on all
of our oil and natural gas properties. In October 2016, we executed a sixth amendment to the Loan Agreement,
and also executed a Forbearance Agreement which provided for Citibank’s forbearance from exercising remedies relating to
the existing defaults, including the principal payment deficiencies. The Forbearance Agreement ran through January 1, 2018, and
required that we make a $500,000 loan principal pay down by September 30, 2017, and adhere to other requirements including weekly
cash balance reports, quarterly operating reports and monthly accounts payable reports. The Forbearance Agreement also required
us to pay all of Citibank’s associated legal expenses. Furthermore, under the Forbearance Agreement, Citibank was allowed
to sweep any excess cash balances exceeding a net amount of $800,000 less equity offering proceeds, which would be applied towards
the outstanding principal balance. On December 29, 2017, we executed the seventh amendment to the Loan
Agreement and the first amendment to the Forbearance Agreement, which reduced our borrowing base to $2,761,632 (our loan balance
at December 31, 2017) and provided for Citibank’s forbearance from exercising remedies relating to the existing defaults,
including the principal payment deficiencies. The first amendment to the Forbearance Agreement ran through March 31, 2018, and
required that we adhere to certain reporting requirements such as weekly cash reports, and to pay all fees and expenses of Citibank’s
counsel invoiced on or before the effective date. On March 30, 2018, we executed the eighth amendment to the Loan Agreement and
the second amendment to the Forbearance Agreement, which extended it to June 30, 2018. The terms of the second amendment to the
Forbearance Agreement were the same as under the foregoing first amendment. On July 25, 2018, we executed the ninth amendment to
the original Loan Agreement and the third amendment to the Forbearance Agreement, which extended it to September 30, 2018. The
terms of the ninth amendment to the Loan Agreement increased the interest rate 2% and reduced our borrowing base $176,500 to our
current loan balance of $2,585,132. The terms of the third amendment to the Forbearance Agreement remain the same as under the
foregoing second amendment. On November 7, 2018, we executed the tenth amendment to the Loan Agreement and the fourth amendment
to the Forbearance Agreement, which extended it to March 31, 2019. The terms of the fourth amendment to the Forbearance Agreement
are substantially the same as under the forgoing third amendment. On March 29, 2019, we executed the eleventh amendment to the
Loan Agreement and the fifth amendment to the Forbearance Agreement, which extended it to June 30, 2019. The terms of the fifth
amendment to the Forbearance Agreement are substantially the same as under the forgoing fourth amendment. </t>
  </si>
  <si>
    <t>INCOME TAXES</t>
  </si>
  <si>
    <t>Income Tax Disclosure [Abstract]</t>
  </si>
  <si>
    <t xml:space="preserve">Our provision for income taxes comprised the following (expense)
benefit during the years ended December 31:
2018 2017
Current:
Federal $ (20,191 ) $ -
State 5,796 (6,206 )
Total current (14,395 ) (6,206 )
Deferred:
Federal 20,191 157,227
State - -
Total deferred 20,191 157,227
Total income tax provision $ 5,796 $ 151,021 Total income tax (expense) benefit differed from the amounts computed
by applying the U.S. Federal statutory tax rates and estimated state rates to pre-tax income for the years ended December 31, 2018
and 2017 as follows:
2018 2017
Statutory rate (benefit) (21 %) (34 %)
State taxes, net of federal benefit (2 %) (1 %)
Permanent differences - (1 %)
Impact of U.S. tax reform - (36 %)
Change in valuation allowance on deferred tax assets 23 % 78 %
Effective rate (benefit) 0 % 6 % Deferred tax assets and liabilities are the result of temporary differences
between the financial statement carrying values and tax bases of assets and liabilities. The Company’s deferred tax assets
were reduced in full by a valuation allowance due to our determination that it is more likely than not that some or all of the
deferred tax assets will not be realized in the future. Significant components of net deferred tax assets and liabilities are:
December 31,
2018 2017
Deferred tax assets:
Asset retirement obligation $ 462,000 $ 434,000
Allowance for doubtful accounts 71,000 57,000
State taxes and other 2,000 (1,000 )
Difference in depreciation, depletion and capitalization methods – oil and gas properties 320,000 (161,000 )
Net operating loss carryforward 1,538,000 1,320,000
Total deferred tax assets 2,393,000 1,649,000
Valuation allowance on deferred tax assets (2,393,000 ) (1,649,000 )
Total deferred tax assets, net of valuation allowance - -
Deferred tax liability:
Difference in depreciation, depletion and capitalization methods – oil and gas properties - -
Total deferred tax liabilities - -
Net deferred tax liability $ - $ - Our net deferred tax assets and liabilities are recorded as follows:
2018 2017
Non-current asset $ - $ -
Non-current liability - -
Total $ - $ - The Company had no material uncertain tax positions as of December
31, 2018 and 2017. The decrease in deferred tax assets before the valuation allowance
was primarily due to the federal tax rate decreasing from 34% to 21% under the Tax Cuts and Jobs Act signed into law in 2017. Also,
the Company had an AMT credit of approximately $157,000 for alternative minimum tax paid in prior years that will be refundable
under the same tax reform act. The AMT credit was increased by approximately $1,200 due to additional AMT tax paid in 2018 when
it filed its the federal corporate income tax return for the year ended December 31, 2017. The AMT credit is approximately $158,000
at December 31, 2018. Half of this refund, approximately $79,000, is expected to be refundable for the tax year ended December
31, 2018, and is reported as a short-term asset included in income tax receivable. Approximately $79,000 is reported as a long-term
asset in income tax receivable – long-term on the consolidated balance sheet. At December 31, 2018, the Company expects to have net operating loss
carryforwards of approximately $6.6 million. Losses from the years ended December 31, 2015 and 2016, expire at various dates from
December 31, 2035 to 2036. Losses from the year ended December 31, 2018, will be carried forward indefinitely. As a result of the
net operating losses, our deferred tax assets exceeded our deferred tax liabilities. The Company reassessed the realizability of
our deferred tax assets but determined that it continues to be more likely than not that the deferred tax assets will not be utilized
in the future. The Company established a valuation allowance of $2,393,000 and $1,649,000 against our deferred tax assets for the
years ended December 31, 2018 and 2017, respectively. The Company’s policy regarding income tax interest and penalties
is to record those items as general and administrative expense. During the years ended December 31, 2018 and 2017, there were no
significant income tax interest and penalty items in the income statement, nor as a liability on the balance sheet at December
31, 2018 and 2017. The Company files income tax returns in the U.S. federal jurisdiction
and various state jurisdictions. Generally, the Company is no longer subject to U.S. federal or state income tax examination by
tax authorities for years before 2015. The Company is not currently involved in any income tax examinations. </t>
  </si>
  <si>
    <t>EARNINGS (LOSS) PER SHARE</t>
  </si>
  <si>
    <t xml:space="preserve">Basic earnings per share are computed based on the weighted average
number of shares of common stock outstanding during the year. Diluted earnings per share take common stock equivalents (such as
options and warrants) into consideration using the treasury stock method. The Company distributed warrants as a dividend to stockholders
as of the record date, March 23, 2012. The Company had 7,177,010 warrants outstanding with an exercise price of $4.00 at December
31, 2017. The Warrants expired on March 23, 2018. The dilutive effect of the warrants for the twelve months ended December 31,
2018 and 2017, is presented below.
December 31,
2018 2017
Net income (loss) $ (3,252,258 ) $ 2,666,253
Weighted average common stock outstanding 10,669,229 10,656,506
Weighted average dilutive effect of stock warrants - -
Dilutive weighted average shares 10,669,229 10,656,506
Loss per share:
Basic $ (0.30 ) $ 0.25
Diluted $ (0.30 ) $ 0.25 </t>
  </si>
  <si>
    <t>STOCKHOLDERS' EQUITY</t>
  </si>
  <si>
    <t xml:space="preserve">We approved a stock warrant dividend of one warrant per one common
share in March 2012. The warrants had an exercise price of $4.00 and were exercisable over 6 years from the record date. Our warrants
were delisted from the NYSE American (formerly NYSE MKT) on November 17, 2017, and then subsequently expired on March 23, 2018.
The following table summarizes the warrant activity for the year ending December 31, 2018:
Warrants Weighted Average Exercise Price Weighted Average Expected Life (Years)
Outstanding, December 31, 2017 7,177,010 $ 4.00 0.25
Issued - -
Exercised - -
Expired (7,177,010 ) -
Outstanding, December 31, 2018 - $ 0.00 0.00 The Company entered into an “at will” employment agreement
with Phillip Roberson as President and Chief Financial Officer (“CFO”) for a three-year period beginning July 1, 2014.
Mr. Roberson was awarded, as part of his annual compensation, 5,000 shares on his third anniversary date, 6,000 shares on his fourth
anniversary date, 7,000 shares on his fifth anniversary date, 8,000 shares on his sixth anniversary date, 9,000 shares on his seventh
anniversary date, and 10,000 shares on each annual anniversary date thereafter. However, Mr. Roberson declined the 5,000 and 6,000
shares that would have been awarded on his third and fourth anniversary dates, July 1, 2017 and 2018, respectively. On August 10,
2018, the Compensation Committee ratified the automatic extension of Mr. Roberson’s contract to July 1, 2019. On August 12, 2016, the Company entered into a binding Stock
and Mineral Purchase Agreement (the “SMPA”) with HFT Enterprises, LLC (the “Buyer”) in order to provide
liquidity to the Company. The original closing date of September 30, 2016, was extended to November 3, 2016, by mutual consent.
The Buyer purchased in two equal tranches, a number of newly-issued shares of common stock of the Company equal to 19.9% of the
total number of issued and outstanding shares of the Company, as measured on the date of the SMPA, for a price of $0.45 per share
(the shares to be purchased, (the “Shares”). The first tranche was purchased on November 3, 2016, for gross proceeds
of $398,053 paid in consideration for 884,564 shares of unregistered common stock. Half of the second tranche was purchased on
December 29, 2016, for gross proceeds of $199,027 paid in consideration for 442,282 shares of unregistered common stock. The remaining
442,282 shares of the second tranche were purchased in January 2017 for net proceeds of $187,220 paid in consideration for 442,282
shares of unregistered common stock. The Shares are restricted shares that are also not registered under the Securities Act of
1933, as amended (the “Securities Act”), and therefore the Buyer must hold the Shares indefinitely unless they are
registered with the Securities and Exchange Commission and qualified by state authorities, or an exemption from such registration
and qualification requirements is available. Also, the Buyer was granted the right to nominate one member of the Board of Directors. </t>
  </si>
  <si>
    <t>ENVIRONMENTAL ISSUES</t>
  </si>
  <si>
    <t>Environmental Remediation Obligations [Abstract]</t>
  </si>
  <si>
    <t xml:space="preserve">We are engaged in oil and natural gas exploration and production
and may become subject to certain liabilities as they relate to environmental cleanup of well sites or other environmental restoration
procedures as they relate to the drilling of oil and natural gas wells and the operation thereof. In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up or restoration, the liability to cure such a violation could fall upon the Company. No claim has been made, nor are we
aware of any liability which we may have, as it relates to any environmental cleanup, restoration or the violation of any rules
or regulations relating thereto. </t>
  </si>
  <si>
    <t>COMMITMENTS AND CONTINGENCIES</t>
  </si>
  <si>
    <t>Commitments and Contingencies Disclosure [Abstract]</t>
  </si>
  <si>
    <t xml:space="preserve">As of December 31, 2018 and 2017, we had a $30,000 outstanding standby
letter of credit in favor of the State of Wyoming as a plugging bond. As of December 31, 2018 and 2017, we had a $25,000 outstanding
letter of credit in the favor of the Bureau of Land Management. In January 2014, the Company entered into a two-year operating lease
for office space in Austin, Texas, which was renewed for another two years until January 31, 2018. On February 1, 2018, the Company
executed an amendment to extend the lease until July 31, 2018. On August 1, 2018, the Company executed an amendment to extend the
lease until July 31, 2019. Rent expense under this lease was approximately $38,300 and $45,100 for the years ended December 31,
2018 and 2017, respectively. As of December 31, 2018, minimum future rentals during 2019 on this non-cancelable operating lease
are $23,443. The Company entered into an “at will” employment agreement
with Phillip Roberson as President and CFO for a three-year period beginning July 1, 2014, with a beginning base salary of $200,000
annually. Beginning January 1, 2015, the Board of Directors may in its sole discretion award an annual performance-based bonus
award to Mr. Roberson. The Board of Directors adopted a resolution effective as of January
1, 2016, to temporarily accept voluntary reductions in annual retainers for executive and all non-executive directors until such
time as economic conditions shall improve and the Board determines that the voluntary reductions shall cease. Annual reductions
in annual retainers is approximately $75,000 per year, for a cumulative savings of approximately $225,000 from January 1, 2016,
to December 31, 2018. All voluntary reductions shall be retroactively reinstated and payable in the case of (and only in the case
of) a Change of Control Event as defined in the resolution. Occasionally, we are involved in various legal and regulatory proceedings
arising in the normal course of business. Management cannot predict the outcome of these proceedings with certainty and does not
believe that an adverse result would be material to the Company’s financial position or results of operations. In the fourth quarter of 2017, we were notified that the former operator
of our Ranger and Taylor Serbin fields, Riley Exploration Group, Inc. (“REG”), sold all of its working and revenue
ownership interests in those fields to Trivista Operating LLC (“Trivista”), which is controlled by Natale Rea (2013)
Trust, one of our major shareholders. Along with acquiring the working interest in those fields, Trivista also claims to have acquired
a joint interest billing invoice from REG aggregating approximately $84,000, which we had previously disputed with REG. We received
a demand letter from Trivista’s counsel for this sum. We responded that the joint interest billing invoice was in dispute
and that we had previously sent a letter to REG demanding an audit of their operations and the joint interest billing but had received
no response. Trivista claims to have taken over operations of these fields in October 2017, but has failed to provide revenue,
expense and operating information to us since April 2018, which is in direct violation of the joint operating agreements which
govern these wells. Trivista filed suit for non-payment of outstanding disputed invoices of approximately $107,000 plus attorney
fees and court costs on February 26, 2018. We are vigorously defending ourselves against these claims and are performing discovery
to potentially seek legal remedies of our own. See Footnote 12-Related Party Transactions for additional disclosures regarding
how the transactions with Trivista with respect to these wells impacted our 2018 and 2017 consolidated financial statements. </t>
  </si>
  <si>
    <t>OIL AND GAS PRODUCING ACTIVITIES</t>
  </si>
  <si>
    <t>Oil and Gas, Average Sale Price and Production Cost Per Unit [Line Items]</t>
  </si>
  <si>
    <t xml:space="preserve">The following table sets forth the costs incurred for oil and natural
gas property activities of the Company:
Years Ended December 31,
2018 2017
Costs incurred in oil and natural gas producing activities:
Acquisition of unproved properties $ - $ -
Acquisition of proved properties - -
Exploration costs - -
Development costs 157,626 160,914
Total costs incurred $ 157,626 $ 160,914 The following table includes certain information regarding the results
of operations for oil and natural gas producing activities:
Years Ended December 31,
2018 2017
Revenues $ 2,097,687 $ 2,942,660
Expenses
Production expense 1,213,770 2,181,377
Depletion and depreciation 469,416 698,337
Impairment of oil and natural gas properties 2,601,714 -
Accretion of discount on asset retirement obligations 109,000 105,000
Total expenses 4,393,900 2,984,714
Loss before income taxes (2,296,213 ) (42,054 )
Income tax benefit, net of valuation allowance (1) - -
Results of operations for oil and natural gas producing activities (excluding corporate overhead and interest costs) $ (2,296,213 ) $ (42,054 )
(1) Reflects the Company’s effective tax rate. </t>
  </si>
  <si>
    <t>RELATED PARTY TRANSACTIONS</t>
  </si>
  <si>
    <t>Related Party Transactions [Abstract]</t>
  </si>
  <si>
    <t xml:space="preserve">During 2017, the Company received notification that Trivista,
an entity controlled by Natale Rea, a beneficial owner of approximately 7.00% of our common stock, had become the operator of certain
oil and natural gas properties where we have both working and revenue ownership interests. See Footnote 10- Commitments and Contingencies
for more disclosures and information regarding Trivista. During 2017, the Company received joint interest billing
statements related to our working interest in these properties subsequent to Trivista becoming the operator aggregating approximately
$58,000, which represented 2.6% of our production expenses for theyear ended December 31, 2017 and 32.5% of our lease operating
expense accrual as of December 31, 2017. In addition, during 2017, we recorded oil and natural gas revenues associated with our
revenue ownership interest in these wells subsequent to Trivista becoming the operator aggregating $82,000, which represented 2.8%
of our oil and natural gas sales for the year ended December 31, 2017 and 21.8% of our oil and natural gas sales accounts receivable
as of December 31, 2017. During 2018, the Company accrued approximately $123,000
for joint interest billings associated with our working interest in these oil and natural gas properties, which represented 10.2%
of our production expenses for the year ended December 31, 2018 and 81.1% of our lease operating expense accrual as of December
31, 2018. In addition, during 2018, we recorded oil and natural gas revenues associated with our revenue ownership interest in
these wells aggregating $212,000, which represented 10.1% of our oil and natural gas sales for the year ended December 31, 2018
and 53.7% of our oil and natural gas sales accounts receivable as of December 31, 2018. Director and Committee fees were accrued but have not
been paid during the year ended December 31, 2018. In addition, Committee fees for December 2017 were accrued but have not been
paid. The amounts accrued but not paid as of December 31, 2018 and 2017, were approximately $172,000 and $19,000, respectively. During October 2018, the Company sold used surplus production
tubing to an entity controlled by a shareholder, Mike Herman, for $24,000. </t>
  </si>
  <si>
    <t>SUBSEQUENT EVENTS</t>
  </si>
  <si>
    <t>Subsequent Events [Abstract]</t>
  </si>
  <si>
    <t>On March 29, 2019, we executed the eleventh amendment to the Loan
Agreement and the fifth amendment to the Forbearance Agreement, which extended it to June 30, 2019. See Note 5 Line of Credit for
further information on the Forbearance Agreement. As part of the eleventh amendment to the Loan Agreement and the fifth amendment
to the Forbearance Agreement, Citibank will apply the balance of a Collateral Account with a balance of approximately $59,000 first
to accrued and unpaid interest and then to the unpaid principal balance of the line of credit. To the extent that the funds are
used to reduce the outstanding principal balance, the Borrowing Base will be automatically reduced by the same amount.</t>
  </si>
  <si>
    <t>DISCLOSURES ABOUT OIL AND GAS PRODUCING ACTIVITIES (UNAUDITED)</t>
  </si>
  <si>
    <t>Extractive Industries [Abstract]</t>
  </si>
  <si>
    <t xml:space="preserve">The following table summarizes changes in the estimates of the Company’s
net interest in total proved reserves of crude oil and condensate and natural gas and liquids, all of which are domestic reserves.
There can be no assurance that such estimates will not be materially revised in subsequent periods.
Oil (Barrels)
Gas (MCF)
Balance, January 1, 2017 490,226 756,512
Revisions of previous estimates 33,784 86,221
Extensions and discoveries - -
Sale of reserves (42,085 ) (19,657 )
Purchase of minerals in place - -
Production (53,913 ) (111,816 )
Balance, December 31, 2017 428,012 711,260
Revisions of previous estimates (46,166 ) 107,828
Extensions and discoveries - -
Sale of reserves - -
Purchase of minerals in place - -
Production (32,097 ) (82,472 )
Balance, December 31, 2018 349,749 736,616
Proved developed reserves, December 31, 2018 349,749 736,616
Proved developed reserves, December 31, 2017 428,012 711,260 Proved oil and natural gas reserves are the estimated quantities
of crude oil, condensate, natural gas and natural gas liquids which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 above estimated net interests in proved reserves are based upon subjective engineering judgments and may
be affected by the limitations inherent in such estimation. The process of estimating reserves is subject to continual revision
as additional information becomes available as a result of drilling, testing, reservoir studies and production history, and market
prices for oil and natural gas. Significant fluctuations in market prices have a direct impact on recoverability and will result
in changes in estimated recoverable reserves without regard to actual increases or decreases in reserves in place. Year Ended December 31, 2017 The average natural gas price used in our proved reserves estimate
at December 31, 2017, was $4.55 per Mcf, which is higher than market because of the inclusion of NGLs. The average oil price used
in our proved reserves estimate at December 31, 2017, was $47.03 per barrel. We did not drill any new wells or purchase any reserves
during the year ended December 31, 2017. We sold one unproved property, one non-producing property, and three producing properties. Year Ended December 31, 2018 The average natural gas price used in our proved reserves estimate
at December 31, 2018, was $4.81 per Mcf, which is higher than market because of the inclusion of NGLs. The average oil price used
in our proved reserves estimate at December 31, 2018, was $62.17 per barrel. We did not drill any new wells or purchase any reserves
during the year ended December 31, 2018. We sold one producing property. Standardized Measure of Discounted Future Net Cash Flows The standardized measure of discounted future net cash flows at December
31, 2018 and 2017, relating to proved oil and natural gas reserves is set forth below. The assumptions used to compute the standardized
measure are those prescribed by the Financial Accounting Standards Board and, as such, do not necessarily reflect our expectations
of actual revenues to be derived from those reserves nor their present worth. The limitations inherent in the reserve quantity
estimation process are equally applicable to the standardized measure computations since these estimates are the basis for the
valuation process. The standardized measure of discounted future net cash flows relating
to proved oil and natural gas reserves and the changes in standardized measure of discounted future net cash flows relating to
proved oil and natural gas reserves were prepared in accordance with prescribed accounting and SEC standards. Future cash inflows
were computed by applying the unweighted, arithmetic average of the closing price on the first day of each month for the 12-month
period prior to December 31, 2018 and 2017, to estimated future production. Future production and development costs are computed
by estimating the expenditures to be incurred in developing and producing the proved oil and natural gas reserves at year end,
based on year-end costs and assuming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our oil and natural gas properties.
Years Ended December 31,
(in thousands)
2018 2017
Future cash inflows $ 28,639 $ 24,866
Future production costs (13,630 ) (13,105 )
Future development cost (14 ) (86 )
Future income taxes (2,303 ) (1,848 )
Future net cash flows 12,692 9,827
10% annual discount (6,218 ) (4,202 )
Standardized measure of discounted future net cash flows $ 6,474 $ 5,625 The following are the principal sources of change in the standardized
measure of discounted future net cash flows, in thousands:
Years Ended December 31,
2018 2017
Balance, beginning of year $ 5,625 $ 5,501
Sales of oil and natural gas produced, net of production costs (857 ) (696 )
Sale of reserves - (573 )
Extensions and discoveries - -
Net changes in prices and production costs 3,137 1,820
Net changes in future development costs 37 41
Revisions and other changes 118 139
Accretion of discount 686 557
Net change in income taxes (2,272 ) (1,164 )
Balance, end of year $ 6,474 $ 5,625 </t>
  </si>
  <si>
    <t>SUMMARY OF SIGNIFICANT ACCOUNTING POLICIES (Policies)</t>
  </si>
  <si>
    <t>Organization and Nature of Operations</t>
  </si>
  <si>
    <t xml:space="preserve">FieldPoint Petroleum Corporation (the “Company”, “we”
or “our”) is incorporated under the laws of the state of Colorado. We are engaged in the acquisition, operation and
development of oil and natural gas properties, which are located in Louisiana, New Mexico, Oklahoma, Texas and Wyoming as of December
31, 2018 and 2017. </t>
  </si>
  <si>
    <t>Consolidation Policy and Basis of Presentation</t>
  </si>
  <si>
    <t xml:space="preserve">The accompanying consolidated financial statements have been prepared
in accordance with accounting principles generally accepted in the United States of America, and include the accounts of the Company
and its wholly owned subsidiaries, Bass Petroleum, Inc. and Raya Energy Corp. All material intercompany accounts and transactions
have been eliminated in consolidation. </t>
  </si>
  <si>
    <t>Cash and Cash Equivalents</t>
  </si>
  <si>
    <t xml:space="preserve">We consider all highly liquid investments purchased with an original
maturity of three months or less to be cash equivalents. At times, we maintain deposit balances in excess of FDIC insurance limits.
We have not experienced any losses in such accounts and believe we are not exposed to any significant credit risk on cash and cash
equivalents. </t>
  </si>
  <si>
    <t>Oil and Natural Gas Properties</t>
  </si>
  <si>
    <t xml:space="preserve">Our oil and natural gas properties consisted of the following at
December 31:
2018 2017
Mineral interests in properties:
Unproved properties $ 250,217 $ 250,217
Proved properties 9,755,983 9,762,108
Wells and related equipment and facilities 23,791,895 23,741,508
Total costs 33,798,095 33,753,833
Less accumulated depletion, depreciation and impairment (30,384,325 ) (27,319,847 )
$ 3,413,770 $ 6,433,986 We follow the successful efforts method of accounting for our oil
and natural gas producing activities. Costs to acquire mineral interests in oil and natural gas properties, to drill and equip
exploratory wells that find proved reserves and to drill and equip development wells and related asset retirement costs are capitalized.
Costs to drill exploratory wells are capitalized pending determination of whether the wells have found proved reserves. If we determine
that the wells have not found proved reserves, the costs are charged to expense. There were no exploratory wells capitalized pending
determinations of whether the wells found proved reserves at December 31, 2018 or 2017.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Through December 31, 2018, we have capitalized no interest costs because our exploration and development projects generally
last less than six months. Costs to maintain wells and related equipment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amounts attributable to proved oil and natural gas properties
are depleted by the unit-of-production method of proved reserves using the unit conversion ratio of 6 Mcf of gas to 1 bbl of oil.
Depletion and depreciation expense for oil and natural gas producing property and related equipment was $466,400 and $680,000 for
the years ended December 31, 2018 and 2017, respectively. Capitalized costs related to proved oil and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hich is
a non-recurring fair value measurement classified as Level 3 in the fair value hierarchy. We recorded impairment of $2,601,714
during the year ended December 31, 2018, but recorded no impairment on our proved oil and natural gas properties during the year
ended December 31, 2017. Unproved oil and natural gas properties that are individually significant
are periodically assessed for impairment of value, and a loss is recognized at the time of impairment by providing an impairment
allowance. No impairment of unproved properties was recorded during the years ended December 31, 2018 and 2017.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t>
  </si>
  <si>
    <t>Oil and Natural Gas Sales Receivable</t>
  </si>
  <si>
    <t xml:space="preserve">Oil and natural gas sales receivable principally consist of accrued
oil and natural gas sales proceeds receivable and are typically collected within 20 to 56 days. We ordinarily do not require collateral
for such receivables, nor do we charge interest on past due balances. As of December 31, 2018 and 2017, our accounts receivable
were primarily with several independent purchasers of our crude oil and natural gas production. At December 31, 2018, we had balances
due from three purchasers which were greater than 10% of our accounts receivable related to crude oil and natural gas production.
These three purchasers accounted for 84% of accounts receivable at December 31, 2018. At December 31, 2017, we had balances due
from three purchasers which were greater than 10% of our accounts receivable related to crude oil and natural gas production. These
three purchasers accounted for 66% of accounts receivable at December 31, 2017. In the event one or more of these significant purchasers
cease doing business with us, we believe that there are potential alternative purchasers with whom we could establish new relationships
and that those relationships will result in the replacement of one or more lost purchasers. We periodically review accounts receivable for collectability and
reduce the carrying amount of any accounts receivable deemed potentially uncollectible by establishing an allowance for doubtful
accounts. On January 12, 2018, one of our purchasers, First River Energy, LLC (“FEL”), notified us that they had filed
for Chapter 11 bankruptcy and that we would not be receiving payment for our December 2017 production in the amount of approximately
$27,000. We have filed a proof of claim in this matter. Since there is no guarantee that we will recover all or any of the amounts
owed, the Company has recorded an allowance for doubtful accounts for the same amount as of December 31, 2018. </t>
  </si>
  <si>
    <t>Joint Interest Billings Receivable and Oil and Natural Gas Revenues Payable</t>
  </si>
  <si>
    <t xml:space="preserve">Joint interest billings receivable represents amounts receivable
for lease operating expenses and other costs due from third party working interest owners in the wells that the Company operates.
The receivable is recognized when the cost is incurred and the related payable and the Company’s share of the cost is recorded.
We often have the ability to offset amounts due against the participant’s share of production revenue from the related property. The Company uses the reserve for bad debt method of valuing
doubtful joint interest billings receivable based on historical experience, coupled with a review of the current status of
existing receivables. The balance of the reserve for doubtful accounts was approximately $265,000 and $237,000 at December
31, 2018 and 2017, respectively. Oil and natural gas revenues payable represents amounts due to third
party revenue interest owners for their share of oil and natural gas revenue collected on their behalf by the Company. The payable
is recorded when the Company recognizes oil and natural gas sales and records the related oil and natural gas sales receivable. </t>
  </si>
  <si>
    <t>Other Property</t>
  </si>
  <si>
    <t xml:space="preserve">Other assets classified as property and equipment are primarily office
furniture and equipment and vehicles, which are carried at cost. Depreciation is provided using the straight-line method over estimated
useful lives ranging from three to five years. Gain or loss on retirement or sale or other disposition of assets is included in
income in the period of disposition. Depreciation expense for other property and equipment was $3,016 and $18,337 for the years
ended December 31, 2018 and 2017, respectively. </t>
  </si>
  <si>
    <t>Asset Retirement Obligations</t>
  </si>
  <si>
    <t xml:space="preserve">Our financial statements reflect our asset retirement obligations,
consisting of future plugging and abandonment expenditures related to our oil and natural gas properties, which can be reasonably
estimated. The asset retirement obligation is recorded at fair value on a discounted basis as a liability at the asset's inception,
with an offsetting increase to producing properties on the consolidated balance sheets. Significant inputs to determining fair
value include applying a credit adjusted risk free rate which is a Level 3 measurement in the fair value hierarchy. Periodic accretion
of the discount of the estimated liability is recorded as an expense in the consolidated statements of operations. The following is a reconciliation of the Company’s asset retirement
obligations for the years ended December 31:
2018 2017
Asset retirement obligation at January 1, $ 1,824,486 $ 1,741,907
Accretion of discount 109,000 105,000
Liabilities settled during the year (1,403 ) (15,170 )
Liabilities sold (6,596 ) (42,418 )
Revision in estimated cash flows 15,090 35,167
Asset retirement obligation at December 31, 1,940,577 1,824,486
Less: current asset retirement obligations (154,560 ) (146,066 )
Long-term asset retirement obligations $ 1,786,017 $ 1,678,420 </t>
  </si>
  <si>
    <t>Income Taxes</t>
  </si>
  <si>
    <t xml:space="preserve">Income taxes are provided for the tax effects of transactions reported
in the financial statements and consist of taxes currently due, if any, plus net deferred taxes related to differences between
the bases of assets and liabilities for financial and income tax reporting. Deferred tax assets and liabilities represent the future
tax consequences of those differences, which will either be taxable or deductible when the assets and liabilities are recovered
or settled. Valuation allowances are recognized to limit recognition of deferred tax assets where appropriate. Such allowances
may be reversed when circumstances provide evidence that the deferred tax assets will more likely than not be realized. On December 22, 2017, the President of the United States signed into
law what is informally called the Tax Cuts and Jobs Act of 2017 (the “Act”), a comprehensive U.S. tax reform package
that, effective January 1, 2018, among other things, lowered the corporate income tax rate from 35% to 21%, repealed the Alternative
Minimum Tax and made the AMT credit refundable. Accounting rules require companies to recognize the effects of changes in tax laws
and tax rates on deferred tax assets and liabilities in the period in which the new legislation is enacted. We recorded a total
income tax benefit of $157,227 in the year ended December 31, 2017, the amount of our AMT credit that will be refundable in tax
years beginning after 2017. For the tax year ended December 31, 2017, the Company owed $20,191 in alternative minimum tax. The
tax liability was reduced $18,990 by the AMT credit from prior years, leaving a balance due of $1,201 on Form 1120. The net amount
of AMT paid by the Company increased the AMT credit refundable by $1,201 to $158,428. Half of this refund is expected to be refundable
for the tax year ended December 31, 2018 and is reported as a short-term asset included in income tax receivable - current. The
remaining $79,214 is reported as a long-term asset in income tax receivable – long-term on the consolidated balance sheet
as of December 31, 2018. The Company also reassessed the realizability of our deferred
tax assets but determined that it continues to be more likely than not that the deferred tax assets will not be utilized in the
future and continue to record a full valuation allowance of the deferred tax assets. At December 31, 2017, the Company reported provisional
amounts, as allowed by SAB 118, which we believe represented a reasonable estimate of the accounting implications of this tax reform.
We completed our review of the Act during the year ended December 31, 2018, and made no adjustments to its provisional amounts. </t>
  </si>
  <si>
    <t>Production Taxes and Ad Valorem Taxes</t>
  </si>
  <si>
    <t xml:space="preserve">Production taxes and ad valorem taxes are included in production
expense. Total production and ad valorem taxes were $223,843 and $348,195 for the years ended December 31, 2018 and 2017, respectively. </t>
  </si>
  <si>
    <t>Use of Estimates and Certain Significant Estimates</t>
  </si>
  <si>
    <t xml:space="preserve">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 Significant assumptions are required in the valuation of proved oil and natural gas reserves, which as described
above may affect the amount at which oil and natural gas properties are recorded. The Company’s allowance for doubtful accounts
is a significant estimate and is based on management’s estimates of uncollectible receivables. The asset retirement obligations
require estimates of future plugging and abandonment expenditures. It is at least reasonably possible these estimates could be
revised in the near term and the revisions could be material. Our estimates of proved reserves materially impact depletion and
impairment expense. If proved reserves decline, then the rate at which we record depletion expense increases, reducing net income.
A decline in estimates of proved reserves may result from lower prices, evaluation of additional operating history, mechanical
problems at our wells and catastrophic events such as explosions, hurricanes and floods. Lower prices also may make it uneconomical
to drill wells or produce from fields with high operating costs. In addition, a decline in proved reserves may impact our assessment
of our oil and natural gas properties for impairment. Our proved reserve estimates are a function of many assumptions,
all of which could deviate materially from actual results. As such, reserve estimates may vary materially from the ultimate quantities
of oil and natural gas actually produced. </t>
  </si>
  <si>
    <t>Revenue Recognition</t>
  </si>
  <si>
    <t xml:space="preserve">On January 1, 2018, the Company adopted Accounting Standards Codification
(“ASC”) Topic 606 “Revenue from Contracts with Customers” (“ASC 606”) using the modified retrospective
approach, which only applies to contracts that were not completed as of the date of the adoption. The adoption did not require
an adjustment to operating retained earnings for the cumulative effect adjustment and does not have a material impact on the Company’s
ongoing consolidated balance sheet, statement of operations, statement of stockholders’ equity or statement of cash flows. The Company recognizes revenues from the sales of oil, natural gas
and natural gas liquids (“NGL”) to its customers in accordance with the five-step revenue recognition model prescribed
in ASC 606. Specifically, revenue is recognized when the Company’s performance obligations under contracts with customers
(purchasers) are satisfied, which generally occurs with the transfer of control of the products to the purchasers. Control is generally
considered transferred when the following criteria are met: (i) transfer of physical custody, (ii) transfer of title, (iii) transfer
of risk of loss and (iv) relinquishment of any repurchase rights or other similar rights. Given the nature of the sales, revenue
is recognized at a point in time based on the amount of consideration the Company expects to receive in accordance with the price
specified in the contracts. Consideration under the marketing contracts is typically received from the purchaser one to two months
after production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as the Company uses knowledge of its properties and their historical performance, spot market prices and other factors
as the basis for these estimates. At December 31, 2018, the Company had receivables related to contracts with customers of $459,384,
net of the foregoing allowance for doubtful accounts of approximately $27,000. The following table summarizes revenue by major source for the years
ended December 31, 2018 and 2017. There was no impact related to the adoption of ASC 606 as compared to the previous revenue recognition
standard, ASC Topic 605, “Revenue Recognition” (“ASC 605”):
For the Years Ended
December 31,
2018 2017
Revenues
Oil $ 1,875,330 $ 2,621,019
Natural Gas and NGL 222,357 321,641
Total oil, natural gas and NGL $ 2,097,687 $ 2,942,660 Oil Contracts Natural Gas and NGL Contracts The Company does not disclose the value of unsatisfied performance
obligations under its contracts with purchasers as it applies the practical exemption in accordance with ASC 606. The exemption,
as described in ASC 605-10-50-14(a), applies to variable consideration that is recognized as control of the product is transferred
to the purchaser. Since each unit of product represents a separate performance obligation, future volumes are wholly unsatisfied
and disclosure of the transaction price allocated to remaining performance obligations is not required. </t>
  </si>
  <si>
    <t>Comprehensive Income</t>
  </si>
  <si>
    <t xml:space="preserve">The Company has no elements of comprehensive income other than net
income. </t>
  </si>
  <si>
    <t>Share-Based Compensation</t>
  </si>
  <si>
    <t xml:space="preserve">We measure and record compensation expense for all share-based payment
awards to employees and directors based on estimated fair values. Additionally, compensation costs for share-based awards are recognized
over the requisite grant-date service period based on the grant-date fair value. </t>
  </si>
  <si>
    <t>Financial Instruments</t>
  </si>
  <si>
    <t xml:space="preserve">The Company’s financial instruments are cash, accounts receivable,
accounts payable and the line of credit. Management believes the fair values of these instruments, with the exception of the line
of credit, approximate the carrying values, due to the short-term nature of the instruments. Management believes the fair value
of the line of credit also reasonably approximates its carrying value, based on expected cash flows and interest rates. </t>
  </si>
  <si>
    <t>Recently Issued Accounting Pronouncements</t>
  </si>
  <si>
    <t xml:space="preserve">In February 2016, the FASB issued Accounting Standards Update No.
2016-02, “Leases”, to increase transparency and comparability among organizations by recognizing lease assets
and lease liabilities on the balance sheet and disclosing key information about leasing arrangements. The new standard applies
to all leases with a term greater than one year. This authoritative guidance is effective for fiscal years beginning after December
15, 2018, and interim periods within those fiscal years. The Company adopted the standard on January 1, 2019. The Company has completed
the process of reviewing and determining the contracts to which this new guidance applies. Upon adoption, on January 1, 2019,
the Company had no leases greater than one year. The Company does not believe this standard will have a material impact on our
financial statements. Accordingly, the Company did not recognize any right-of-use assets, or any associated lease
liabilities on adoption. In January 2018, the FASB issued ASU No. 2018-01, “Land Easement
Practical Expedient for Transition to Topic 842,” which provides an optional practical expedient to not evaluate land easements
that existed or expired before the adoption of ASU 2016-02 and that were not previously accounted for as leases under Topic 840.
The Company enters into land easements on a routine basis as part of its ongoing operations and has many such agreements currently
in place; however, the Company does not currently account for any land easements under Topic 840. As this guidance serves as an
amendment to ASU 2016-02, the Company will elect this practical expedient, which becomes effective upon the date of adoption of
ASU 2016-02. After the adoption of ASU 2016-02, the Company will assess any new land easements to determine whether the arrangement
should be accounted for as a lease. In July 2018, the FASB issued ASU No. 2018-11, “Targeted Improvements,”
which provides a transition election to not restate comparative periods for the effects of applying the new lease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lected this transition approach, however the cumulative impact of adoption in the opening balance of retained earnings
as of January 1, 2019 was zero. In July 2018, the FASB issued ASU No. 2018-09, “Codification
Improvements,” (“ASU 2018-09”)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The Company will be required to adopt this standard in the first quarter of fiscal 2019. The Company is currently assessing the
effect that this ASU will have on its financial position, results of operations, and disclosures. On August 17, 2018, the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o interim periods the annual disclosure requirement in SEC Regulation S-X,
Rule 3-04, of presenting changes in stockholders’ equity. The registrants will be required to analyze changes in stockholders’
equity in the form of a reconciliation for the current quarter and year-to-date interim periods and comparative periods in the
prior year. The final rule became effective for all filings submitted on or after November 5, 2018.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is currently assessing the effect that ASU 2018-18 will have on its financial position,
results of operations and disclosures. </t>
  </si>
  <si>
    <t>SUMMARY OF SIGNIFICANT ACCOUNTING POLICIES (Tables)</t>
  </si>
  <si>
    <t>Oil and natural gas properties</t>
  </si>
  <si>
    <t xml:space="preserve">2018 2017
Mineral interests in properties:
Unproved properties $ 250,217 $ 250,217
Proved properties 9,755,983 9,762,108
Wells and related equipment and facilities 23,791,895 23,741,508
Total costs 33,798,095 33,753,833
Less accumulated depletion, depreciation and impairment (30,384,325 ) (27,319,847 )
$ 3,413,770 $ 6,433,986 </t>
  </si>
  <si>
    <t>Asset retirement obligations</t>
  </si>
  <si>
    <t xml:space="preserve">2018 2017
Asset retirement obligation at January 1, $ 1,824,486 $ 1,741,907
Accretion of discount 109,000 105,000
Liabilities settled during the year (1,403 ) (15,170 )
Liabilities sold (6,596 ) (42,418 )
Revision in estimated cash flows 15,090 35,167
Asset retirement obligation at December 31, 1,940,577 1,824,486
Less: current asset retirement obligations (154,560 ) (146,066 )
Long-term asset retirement obligations $ 1,786,017 $ 1,678,420 </t>
  </si>
  <si>
    <t>Revenue by major source</t>
  </si>
  <si>
    <t xml:space="preserve">For the Years Ended
December 31,
2018 2017
Revenues
Oil $ 1,875,330 $ 2,621,019
Natural Gas and NGL 222,357 321,641
Total oil, natural gas and NGL $ 2,097,687 $ 2,942,660 </t>
  </si>
  <si>
    <t>FAIR VALUE MEASUREMENTS (Tables)</t>
  </si>
  <si>
    <t>Financial and non-financial assets and liabilities that were accounted for at fair value</t>
  </si>
  <si>
    <t xml:space="preserve">As of December 31, 2018
Level 1 Level 2 Level 3
Proved properties (1) $ - $ - $ 178,064
Unproved properties (1) $ - $ - $ -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Unproved Oil and Gas Properties </t>
  </si>
  <si>
    <t>INCOME TAXES (Tables)</t>
  </si>
  <si>
    <t>Composition of income tax provision</t>
  </si>
  <si>
    <t xml:space="preserve">2018 2017
Current:
Federal $ (20,191 ) $ -
State 5,796 (6,206 )
Total current (14,395 ) (6,206 )
Deferred:
Federal 20,191 157,227
State - -
Total deferred 20,191 157,227
Total income tax provision $ 5,796 $ 151,021 </t>
  </si>
  <si>
    <t>Reconciliation of tax rate</t>
  </si>
  <si>
    <t>2018 2017
Statutory rate (benefit) (21 %) (34 %)
State taxes, net of federal benefit (2 %) (1 %)
Permanent differences - (1 %)
Impact of U.S. tax reform - (36 %)
Change in valuation allowance on deferred tax assets 23 % 78 %
Effective rate (benefit) 0 % 6 %</t>
  </si>
  <si>
    <t>Components of deferred tax assets and liability</t>
  </si>
  <si>
    <t xml:space="preserve">December 31,
2018 2017
Deferred tax assets:
Asset retirement obligation $ 462,000 $ 434,000
Allowance for doubtful accounts 71,000 57,000
State taxes and other 2,000 (1,000 )
Difference in depreciation, depletion and capitalization methods – oil and gas properties 320,000 (161,000 )
Net operating loss carryforward 1,538,000 1,320,000
Total deferred tax assets 2,393,000 1,649,000
Valuation allowance on deferred tax assets (2,393,000 ) (1,649,000 )
Total deferred tax assets, net of valuation allowance - -
Deferred tax liability:
Difference in depreciation, depletion and capitalization methods – oil and gas properties - -
Total deferred tax liabilities - -
Net deferred tax liability $ - $ - </t>
  </si>
  <si>
    <t>Net deferred tax assets and liabilities, balance sheet location</t>
  </si>
  <si>
    <t xml:space="preserve">2018 2017
Non-current asset $ - $ -
Non-current liability - -
Total $ - $ - </t>
  </si>
  <si>
    <t>EARNINGS (LOSS) PER SHARE (Tables)</t>
  </si>
  <si>
    <t>Schedule of earnings per share, basic and diluted</t>
  </si>
  <si>
    <t xml:space="preserve">December 31,
2018 2017
Net income (loss) $ (3,252,258 ) $ 2,666,253
Weighted average common stock outstanding 10,669,229 10,656,506
Weighted average dilutive effect of stock warrants - -
Dilutive weighted average shares 10,669,229 10,656,506
Loss per share:
Basic $ (0.30 ) $ 0.25
Diluted $ (0.30 ) $ 0.25 </t>
  </si>
  <si>
    <t>STOCKHOLDERS' EQUITY (Tables)</t>
  </si>
  <si>
    <t>Warrants outstanding</t>
  </si>
  <si>
    <t xml:space="preserve">Warrants Weighted Average Exercise Price Weighted Average Expected Life (Years)
Outstanding, December 31, 2017 7,177,010 $ 4.00 0.25
Issued - -
Exercised - -
Expired (7,177,010 ) -
Outstanding, December 31, 2018 - $ 0.00 0.00 </t>
  </si>
  <si>
    <t>OIL AND GAS PRODUCING ACTIVITIES (Tables)</t>
  </si>
  <si>
    <t>Oil and natural gas producing activities</t>
  </si>
  <si>
    <t xml:space="preserve">Years Ended December 31,
2018 2017
Costs incurred in oil and natural gas producing activities:
Acquisition of unproved properties $ - $ -
Acquisition of proved properties - -
Exploration costs - -
Development costs 157,626 160,914
Total costs incurred $ 157,626 $ 160,914 </t>
  </si>
  <si>
    <t>Results of operations for oil and gas producing activities</t>
  </si>
  <si>
    <t xml:space="preserve">Years Ended December 31,
2018 2017
Revenues $ 2,097,687 $ 2,942,660
Expenses
Production expense 1,213,770 2,181,377
Depletion and depreciation 469,416 698,337
Impairment of oil and natural gas properties 2,601,714 -
Accretion of discount on asset retirement obligations 109,000 105,000
Total expenses 4,393,900 2,984,714
Loss before income taxes (2,296,213 ) (42,054 )
Income tax benefit, net of valuation allowance (1) - -
Results of operations for oil and natural gas producing activities (excluding corporate overhead and interest costs) $ (2,296,213 ) $ (42,054 )
(1) Reflects the Company’s effective tax rate. </t>
  </si>
  <si>
    <t>DISCLOSURES ABOUT OIL AND GAS PRODUCING ACTIVITIES (UNAUDITED) (Tables)</t>
  </si>
  <si>
    <t>Change in estimates of net interest in total proved reserves of crude oil and condensate and natural gas and liquids</t>
  </si>
  <si>
    <t xml:space="preserve">Oil (Barrels)
Gas (MCF)
Balance, January 1, 2017 490,226 756,512
Revisions of previous estimates 33,784 86,221
Extensions and discoveries - -
Sale of reserves (42,085 ) (19,657 )
Purchase of minerals in place - -
Production (53,913 ) (111,816 )
Balance, December 31, 2017 428,012 711,260
Revisions of previous estimates (46,166 ) 107,828
Extensions and discoveries - -
Sale of reserves - -
Purchase of minerals in place - -
Production (32,097 ) (82,472 )
Balance, December 31, 2018 349,749 736,616
Proved developed reserves, December 31, 2018 349,749 736,616
Proved developed reserves, December 31, 2017 428,012 711,260 </t>
  </si>
  <si>
    <t>Estimated cash flows from future production of proved reserves</t>
  </si>
  <si>
    <t xml:space="preserve">Years Ended December 31,
(in thousands)
2018 2017
Future cash inflows $ 28,639 $ 24,866
Future production costs (13,630 ) (13,105 )
Future development cost (14 ) (86 )
Future income taxes (2,303 ) (1,848 )
Future net cash flows 12,692 9,827
10% annual discount (6,218 ) (4,202 )
Standardized measure of discounted future net cash flows $ 6,474 $ 5,625 </t>
  </si>
  <si>
    <t>Principal sources of change in standardized measure of discounted future net cash flows</t>
  </si>
  <si>
    <t xml:space="preserve">Years Ended December 31,
2018 2017
Balance, beginning of year $ 5,625 $ 5,501
Sales of oil and natural gas produced, net of production costs (857 ) (696 )
Sale of reserves - (573 )
Extensions and discoveries - -
Net changes in prices and production costs 3,137 1,820
Net changes in future development costs 37 41
Revisions and other changes 118 139
Accretion of discount 686 557
Net change in income taxes (2,272 ) (1,164 )
Balance, end of year $ 6,474 $ 5,625 </t>
  </si>
  <si>
    <t>SUMMARY OF SIGNIFICANT ACCOUNTING POLICIES (Details) - USD ($)</t>
  </si>
  <si>
    <t>Unproved properties</t>
  </si>
  <si>
    <t>Proved properties</t>
  </si>
  <si>
    <t>Wells and related equipment and facilities</t>
  </si>
  <si>
    <t>Total costs</t>
  </si>
  <si>
    <t>Oil and gas producing activities, net</t>
  </si>
  <si>
    <t>SUMMARY OF SIGNIFICANT ACCOUNTING POLICIES (Details 1) - USD ($)</t>
  </si>
  <si>
    <t>Asset Retirement Obligation, Roll Forward Analysis</t>
  </si>
  <si>
    <t>Asset retirement obligation, beginning balance</t>
  </si>
  <si>
    <t>Accretion of discount</t>
  </si>
  <si>
    <t>Liabilities settled during the year</t>
  </si>
  <si>
    <t>Liabilities sold</t>
  </si>
  <si>
    <t>Revision in estimated cash flows</t>
  </si>
  <si>
    <t>Asset retirement obligation, ending balance</t>
  </si>
  <si>
    <t>Less: current asset retirement obligations</t>
  </si>
  <si>
    <t>Long-term asset retirement obligations</t>
  </si>
  <si>
    <t>SUMMARY OF SIGNIFICANT ACCOUNTING POLICIES (Details 2) - USD ($)</t>
  </si>
  <si>
    <t>Revenue from Contract with Customer [Abstract]</t>
  </si>
  <si>
    <t>Oil</t>
  </si>
  <si>
    <t>Natural Gas and NGL</t>
  </si>
  <si>
    <t>Total oil, natural gas and NGL</t>
  </si>
  <si>
    <t>SUMMARY OF SIGNIFICANT ACCOUNTING POLICIES (Details Narrative) - USD ($)</t>
  </si>
  <si>
    <t>Summary Of Significant Accounting Policies</t>
  </si>
  <si>
    <t>Depletion and depreciation expense for oil and natural gas property</t>
  </si>
  <si>
    <t>Impairment on proved oil and natural gas properties</t>
  </si>
  <si>
    <t>Reserve for doubtful accounts</t>
  </si>
  <si>
    <t>Depreciation expense for other property and equipment</t>
  </si>
  <si>
    <t>Production and ad valorem taxes</t>
  </si>
  <si>
    <t>LIQUIDITY AND GOING CONCERN (Details Narrative) - USD ($)</t>
  </si>
  <si>
    <t>Working capital deficit</t>
  </si>
  <si>
    <t>OIL AND NATURAL GAS PROPERTIES (Details Narrative) - USD ($)</t>
  </si>
  <si>
    <t>Impairment of oil and gas properties</t>
  </si>
  <si>
    <t>FAIR VALUE MEASUREMENTS (Details)</t>
  </si>
  <si>
    <t>Dec. 31, 2018USD ($)</t>
  </si>
  <si>
    <t>[1]</t>
  </si>
  <si>
    <t>Fair Value, Inputs, Level 1 [Member]</t>
  </si>
  <si>
    <t>Fair Value, Inputs, Level 2 [Member]</t>
  </si>
  <si>
    <t>Fair Value, Inputs, Level 3 [Member]</t>
  </si>
  <si>
    <t>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and Unproved Oil and Gas Properties sections below for additional discussion.</t>
  </si>
  <si>
    <t>LINE OF CREDIT (Details Narrative) - USD ($)</t>
  </si>
  <si>
    <t>Borrowing base</t>
  </si>
  <si>
    <t>Outstanding line of credit</t>
  </si>
  <si>
    <t>INCOME TAXES (Details) - USD ($)</t>
  </si>
  <si>
    <t>Current</t>
  </si>
  <si>
    <t>Federal</t>
  </si>
  <si>
    <t>State</t>
  </si>
  <si>
    <t>Total current</t>
  </si>
  <si>
    <t>Deferred</t>
  </si>
  <si>
    <t>Total deferred</t>
  </si>
  <si>
    <t>Total income tax provision</t>
  </si>
  <si>
    <t>INCOME TAXES (Details 1)</t>
  </si>
  <si>
    <t>Effective Income Tax Rate Reconciliation</t>
  </si>
  <si>
    <t>Statutory rate (benefit)</t>
  </si>
  <si>
    <t>(21.00%)</t>
  </si>
  <si>
    <t>(34.00%)</t>
  </si>
  <si>
    <t>State taxes, net of federal benefit</t>
  </si>
  <si>
    <t>(2.00%)</t>
  </si>
  <si>
    <t>(1.00%)</t>
  </si>
  <si>
    <t>Permanent differences</t>
  </si>
  <si>
    <t>(0.00%)</t>
  </si>
  <si>
    <t>Impact of U.S. tax reform</t>
  </si>
  <si>
    <t>0.00%</t>
  </si>
  <si>
    <t>(36.00%)</t>
  </si>
  <si>
    <t>Change in valuation allowance on deferred tax assets</t>
  </si>
  <si>
    <t>23.00%</t>
  </si>
  <si>
    <t>78.00%</t>
  </si>
  <si>
    <t>Effective rate (benefit)</t>
  </si>
  <si>
    <t>(6.00%)</t>
  </si>
  <si>
    <t>INCOME TAXES (Details 2) - USD ($)</t>
  </si>
  <si>
    <t>Deferred tax assets</t>
  </si>
  <si>
    <t>Asset retirement obligation</t>
  </si>
  <si>
    <t>Allowance for doubtful accounts</t>
  </si>
  <si>
    <t>State taxes and other</t>
  </si>
  <si>
    <t>Difference in depreciation, depletion and capitalization methods - oil and gas properties</t>
  </si>
  <si>
    <t>Net operating loss carryforward</t>
  </si>
  <si>
    <t>Total deferred tax assets</t>
  </si>
  <si>
    <t>Valuation allowance on deferred tax assets</t>
  </si>
  <si>
    <t>Total deferred tax assets, net of valuation allowance</t>
  </si>
  <si>
    <t>Deferred tax liability</t>
  </si>
  <si>
    <t>Total deferred tax liabilities</t>
  </si>
  <si>
    <t>Net deferred tax liability</t>
  </si>
  <si>
    <t>INCOME TAXES (Details 3) - USD ($)</t>
  </si>
  <si>
    <t>Balance Sheet Location</t>
  </si>
  <si>
    <t>Non-current asset</t>
  </si>
  <si>
    <t>Non-current liability</t>
  </si>
  <si>
    <t>INCOME TAXES (Details Narrative) - USD ($)</t>
  </si>
  <si>
    <t>Net operating loss carryforwards</t>
  </si>
  <si>
    <t>Valuation allowance against deferred tax assets</t>
  </si>
  <si>
    <t>EARNINGS (LOSS) PER SHARE (Details) - USD ($)</t>
  </si>
  <si>
    <t>Weighted average common stock outstanding</t>
  </si>
  <si>
    <t>Weighted average dilutive effect of stock warrants</t>
  </si>
  <si>
    <t>Dilutive weighted average shares</t>
  </si>
  <si>
    <t>Loss per share:</t>
  </si>
  <si>
    <t>Basic</t>
  </si>
  <si>
    <t>Diluted</t>
  </si>
  <si>
    <t>STOCKHOLDERS' EQUITY (Details) - Warrant [Member]</t>
  </si>
  <si>
    <t>Dec. 31, 2018$ / sharesshares</t>
  </si>
  <si>
    <t>Warrants Outstanding</t>
  </si>
  <si>
    <t>Outstanding, December 31, 2017 | shares</t>
  </si>
  <si>
    <t>Issued | shares</t>
  </si>
  <si>
    <t>Exercised | shares</t>
  </si>
  <si>
    <t>Expired | shares</t>
  </si>
  <si>
    <t>Outstanding, December 31, 2018 | shares</t>
  </si>
  <si>
    <t>Weighted Average Exercise Price</t>
  </si>
  <si>
    <t>Outstanding, December 31, 2017 | $ / shares</t>
  </si>
  <si>
    <t>Issued | $ / shares</t>
  </si>
  <si>
    <t>.00</t>
  </si>
  <si>
    <t>Exercised | $ / shares</t>
  </si>
  <si>
    <t>Expired | $ / shares</t>
  </si>
  <si>
    <t>Outstanding, December 31, 2018 | $ / shares</t>
  </si>
  <si>
    <t>$ .00</t>
  </si>
  <si>
    <t>Weighted Average Expected Life</t>
  </si>
  <si>
    <t>Weighted average expected life, December 31, 2017</t>
  </si>
  <si>
    <t>3 months</t>
  </si>
  <si>
    <t>Weighted average expected life, December 31, 2018</t>
  </si>
  <si>
    <t>0 years</t>
  </si>
  <si>
    <t>COMMITMENTS AND CONTINGENCIES (Details Narrative) - USD ($)</t>
  </si>
  <si>
    <t>Rent expense</t>
  </si>
  <si>
    <t>OIL AND GAS PRODUCING ACTIVITIES (Details) - USD ($)</t>
  </si>
  <si>
    <t>Costs Incurred in Oil and Natural Gas Producing Activities:</t>
  </si>
  <si>
    <t>Acquisition of unproved properties</t>
  </si>
  <si>
    <t>Acquisition of proved properties</t>
  </si>
  <si>
    <t>Exploration costs</t>
  </si>
  <si>
    <t>Development costs</t>
  </si>
  <si>
    <t>Total costs incurred</t>
  </si>
  <si>
    <t>OIL AND GAS PRODUCING ACTIVITIES (Details 1) - USD ($)</t>
  </si>
  <si>
    <t>Results of Operations, Revenue for Oil and Gas Producing Activities</t>
  </si>
  <si>
    <t>Total expenses</t>
  </si>
  <si>
    <t>Loss before income taxes</t>
  </si>
  <si>
    <t>Income tax benefit, net of valuation allowance</t>
  </si>
  <si>
    <t>Results of operations for oil and natural gas producing activities (excluding corporate overhead and interest costs)</t>
  </si>
  <si>
    <t>Reflects the Company's effective tax rate.</t>
  </si>
  <si>
    <t>DISCLOSURES ABOUT OIL AND GAS PRODUCING ACTIVITIES (UNAUDITED) (Details) - bbl</t>
  </si>
  <si>
    <t>Dec. 31, 2016</t>
  </si>
  <si>
    <t>Oil [Member]</t>
  </si>
  <si>
    <t>Proved Developed and Undeveloped Reserves</t>
  </si>
  <si>
    <t>Beginning balance</t>
  </si>
  <si>
    <t>Revisions of previous estimates</t>
  </si>
  <si>
    <t>Extensions and discoveries</t>
  </si>
  <si>
    <t>Sale of reserves</t>
  </si>
  <si>
    <t>Purchase of minerals in place</t>
  </si>
  <si>
    <t>Production</t>
  </si>
  <si>
    <t>Ending balance</t>
  </si>
  <si>
    <t>Proved developed reserves (volume)</t>
  </si>
  <si>
    <t>Natural Gas [Member]</t>
  </si>
  <si>
    <t>DISCLOSURES ABOUT OIL AND GAS PRODUCING ACTIVITIES (UNAUDITED) (Details 1) - USD ($) $ in Thousands</t>
  </si>
  <si>
    <t>Future cash inflows</t>
  </si>
  <si>
    <t>Future production costs</t>
  </si>
  <si>
    <t>Future development cost</t>
  </si>
  <si>
    <t>Future income taxes</t>
  </si>
  <si>
    <t>Future net cash flows</t>
  </si>
  <si>
    <t>10% annual discount</t>
  </si>
  <si>
    <t>Standardized measure of discounted future net cash flows</t>
  </si>
  <si>
    <t>DISCLOSURES ABOUT OIL AND GAS PRODUCING ACTIVITIES (UNAUDITED) (Details 2) - USD ($) $ in Thousands</t>
  </si>
  <si>
    <t>Principal Sources of Change in the Standardized Measure of Discounted Future Net Cash Flows</t>
  </si>
  <si>
    <t>Balance, beginning of year</t>
  </si>
  <si>
    <t>Sales of oil and natural gas produced, net of production costs</t>
  </si>
  <si>
    <t>Net changes in prices and production costs</t>
  </si>
  <si>
    <t>Net changes in future development costs</t>
  </si>
  <si>
    <t>Revisions and other changes</t>
  </si>
  <si>
    <t>Net change in income taxes</t>
  </si>
  <si>
    <t>Balance,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2</v>
      </c>
    </row>
    <row r="15" spans="1:4">
      <c r="A15" s="4" t="s">
        <v>25</v>
      </c>
      <c r="D15" s="5" t="n">
        <v>1272718</v>
      </c>
    </row>
    <row r="16" spans="1:4">
      <c r="A16" s="4" t="s">
        <v>26</v>
      </c>
      <c r="C16" s="6" t="n">
        <v>10669229</v>
      </c>
    </row>
    <row r="17" spans="1:4">
      <c r="A17" s="4" t="s">
        <v>27</v>
      </c>
      <c r="B17" s="4" t="s">
        <v>28</v>
      </c>
    </row>
    <row r="18" spans="1:4">
      <c r="A18" s="4" t="s">
        <v>29</v>
      </c>
      <c r="B18" s="4" t="s">
        <v>30</v>
      </c>
    </row>
    <row r="19" spans="1:4">
      <c r="A19" s="4" t="s">
        <v>31</v>
      </c>
      <c r="B19" s="4" t="s">
        <v>32</v>
      </c>
    </row>
    <row r="20" spans="1:4">
      <c r="A20" s="4" t="s">
        <v>33</v>
      </c>
      <c r="B20" s="4" t="s">
        <v>22</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0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6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84945</v>
      </c>
      <c r="C3" s="5" t="n">
        <v>408656</v>
      </c>
    </row>
    <row r="4" spans="1:3">
      <c r="A4" s="3" t="s">
        <v>40</v>
      </c>
    </row>
    <row r="5" spans="1:3">
      <c r="A5" s="4" t="s">
        <v>41</v>
      </c>
      <c r="B5" s="6" t="n">
        <v>459384</v>
      </c>
      <c r="C5" s="6" t="n">
        <v>366939</v>
      </c>
    </row>
    <row r="6" spans="1:3">
      <c r="A6" s="4" t="s">
        <v>42</v>
      </c>
      <c r="B6" s="6" t="n">
        <v>237674</v>
      </c>
      <c r="C6" s="6" t="n">
        <v>260816</v>
      </c>
    </row>
    <row r="7" spans="1:3">
      <c r="A7" s="4" t="s">
        <v>43</v>
      </c>
      <c r="B7" s="6" t="n">
        <v>119616</v>
      </c>
      <c r="C7" s="6" t="n">
        <v>25057</v>
      </c>
    </row>
    <row r="8" spans="1:3">
      <c r="A8" s="4" t="s">
        <v>44</v>
      </c>
      <c r="B8" s="6" t="n">
        <v>82853</v>
      </c>
      <c r="C8" s="6" t="n">
        <v>48998</v>
      </c>
    </row>
    <row r="9" spans="1:3">
      <c r="A9" s="4" t="s">
        <v>45</v>
      </c>
      <c r="B9" s="6" t="n">
        <v>1184472</v>
      </c>
      <c r="C9" s="6" t="n">
        <v>1110466</v>
      </c>
    </row>
    <row r="10" spans="1:3">
      <c r="A10" s="3" t="s">
        <v>46</v>
      </c>
    </row>
    <row r="11" spans="1:3">
      <c r="A11" s="4" t="s">
        <v>47</v>
      </c>
      <c r="B11" s="6" t="n">
        <v>33798095</v>
      </c>
      <c r="C11" s="6" t="n">
        <v>33753833</v>
      </c>
    </row>
    <row r="12" spans="1:3">
      <c r="A12" s="4" t="s">
        <v>48</v>
      </c>
      <c r="B12" s="6" t="n">
        <v>117561</v>
      </c>
      <c r="C12" s="6" t="n">
        <v>117561</v>
      </c>
    </row>
    <row r="13" spans="1:3">
      <c r="A13" s="4" t="s">
        <v>49</v>
      </c>
      <c r="B13" s="6" t="n">
        <v>-30493146</v>
      </c>
      <c r="C13" s="6" t="n">
        <v>-27425652</v>
      </c>
    </row>
    <row r="14" spans="1:3">
      <c r="A14" s="4" t="s">
        <v>50</v>
      </c>
      <c r="B14" s="6" t="n">
        <v>3422510</v>
      </c>
      <c r="C14" s="6" t="n">
        <v>6445742</v>
      </c>
    </row>
    <row r="15" spans="1:3">
      <c r="A15" s="4" t="s">
        <v>51</v>
      </c>
      <c r="B15" s="6" t="n">
        <v>79214</v>
      </c>
      <c r="C15" s="6" t="n">
        <v>157227</v>
      </c>
    </row>
    <row r="16" spans="1:3">
      <c r="A16" s="4" t="s">
        <v>52</v>
      </c>
      <c r="B16" s="6" t="n">
        <v>4686196</v>
      </c>
      <c r="C16" s="6" t="n">
        <v>7713435</v>
      </c>
    </row>
    <row r="17" spans="1:3">
      <c r="A17" s="3" t="s">
        <v>53</v>
      </c>
    </row>
    <row r="18" spans="1:3">
      <c r="A18" s="4" t="s">
        <v>54</v>
      </c>
      <c r="B18" s="6" t="n">
        <v>2585132</v>
      </c>
      <c r="C18" s="6" t="n">
        <v>2761632</v>
      </c>
    </row>
    <row r="19" spans="1:3">
      <c r="A19" s="4" t="s">
        <v>55</v>
      </c>
      <c r="B19" s="6" t="n">
        <v>1183970</v>
      </c>
      <c r="C19" s="6" t="n">
        <v>897101</v>
      </c>
    </row>
    <row r="20" spans="1:3">
      <c r="A20" s="4" t="s">
        <v>56</v>
      </c>
      <c r="B20" s="6" t="n">
        <v>426418</v>
      </c>
      <c r="C20" s="6" t="n">
        <v>427859</v>
      </c>
    </row>
    <row r="21" spans="1:3">
      <c r="A21" s="4" t="s">
        <v>57</v>
      </c>
      <c r="B21" s="6" t="n">
        <v>154560</v>
      </c>
      <c r="C21" s="6" t="n">
        <v>146066</v>
      </c>
    </row>
    <row r="22" spans="1:3">
      <c r="A22" s="4" t="s">
        <v>58</v>
      </c>
      <c r="B22" s="6" t="n">
        <v>4350080</v>
      </c>
      <c r="C22" s="6" t="n">
        <v>4232658</v>
      </c>
    </row>
    <row r="23" spans="1:3">
      <c r="A23" s="4" t="s">
        <v>59</v>
      </c>
      <c r="B23" s="6" t="n">
        <v>1786017</v>
      </c>
      <c r="C23" s="6" t="n">
        <v>1678420</v>
      </c>
    </row>
    <row r="24" spans="1:3">
      <c r="A24" s="4" t="s">
        <v>60</v>
      </c>
      <c r="B24" s="6" t="n">
        <v>6136097</v>
      </c>
      <c r="C24" s="6" t="n">
        <v>5911078</v>
      </c>
    </row>
    <row r="25" spans="1:3">
      <c r="A25" s="4" t="s">
        <v>61</v>
      </c>
      <c r="B25" s="4" t="s">
        <v>62</v>
      </c>
      <c r="C25" s="4" t="s">
        <v>62</v>
      </c>
    </row>
    <row r="26" spans="1:3">
      <c r="A26" s="3" t="s">
        <v>63</v>
      </c>
    </row>
    <row r="27" spans="1:3">
      <c r="A27" s="4" t="s">
        <v>64</v>
      </c>
      <c r="B27" s="6" t="n">
        <v>115962</v>
      </c>
      <c r="C27" s="6" t="n">
        <v>115962</v>
      </c>
    </row>
    <row r="28" spans="1:3">
      <c r="A28" s="4" t="s">
        <v>65</v>
      </c>
      <c r="B28" s="6" t="n">
        <v>13715668</v>
      </c>
      <c r="C28" s="6" t="n">
        <v>13715668</v>
      </c>
    </row>
    <row r="29" spans="1:3">
      <c r="A29" s="4" t="s">
        <v>66</v>
      </c>
      <c r="B29" s="6" t="n">
        <v>-13314639</v>
      </c>
      <c r="C29" s="6" t="n">
        <v>-10062381</v>
      </c>
    </row>
    <row r="30" spans="1:3">
      <c r="A30" s="4" t="s">
        <v>67</v>
      </c>
      <c r="B30" s="6" t="n">
        <v>-1966892</v>
      </c>
      <c r="C30" s="6" t="n">
        <v>-1966892</v>
      </c>
    </row>
    <row r="31" spans="1:3">
      <c r="A31" s="4" t="s">
        <v>68</v>
      </c>
      <c r="B31" s="6" t="n">
        <v>-1449901</v>
      </c>
      <c r="C31" s="6" t="n">
        <v>1802357</v>
      </c>
    </row>
    <row r="32" spans="1:3">
      <c r="A32" s="4" t="s">
        <v>69</v>
      </c>
      <c r="B32" s="5" t="n">
        <v>4686196</v>
      </c>
      <c r="C32" s="5" t="n">
        <v>7713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4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0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6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5</v>
      </c>
      <c r="B1" s="2" t="s">
        <v>2</v>
      </c>
      <c r="C1" s="2" t="s">
        <v>37</v>
      </c>
    </row>
    <row r="2" spans="1:3">
      <c r="A2" s="3" t="s">
        <v>192</v>
      </c>
    </row>
    <row r="3" spans="1:3">
      <c r="A3" s="4" t="s">
        <v>256</v>
      </c>
      <c r="B3" s="5" t="n">
        <v>250217</v>
      </c>
      <c r="C3" s="5" t="n">
        <v>250217</v>
      </c>
    </row>
    <row r="4" spans="1:3">
      <c r="A4" s="4" t="s">
        <v>257</v>
      </c>
      <c r="B4" s="6" t="n">
        <v>9755983</v>
      </c>
      <c r="C4" s="6" t="n">
        <v>9762108</v>
      </c>
    </row>
    <row r="5" spans="1:3">
      <c r="A5" s="4" t="s">
        <v>258</v>
      </c>
      <c r="B5" s="6" t="n">
        <v>23791895</v>
      </c>
      <c r="C5" s="6" t="n">
        <v>23741508</v>
      </c>
    </row>
    <row r="6" spans="1:3">
      <c r="A6" s="4" t="s">
        <v>259</v>
      </c>
      <c r="B6" s="6" t="n">
        <v>33798095</v>
      </c>
      <c r="C6" s="6" t="n">
        <v>33753833</v>
      </c>
    </row>
    <row r="7" spans="1:3">
      <c r="A7" s="4" t="s">
        <v>49</v>
      </c>
      <c r="B7" s="6" t="n">
        <v>-30384325</v>
      </c>
      <c r="C7" s="6" t="n">
        <v>-27319847</v>
      </c>
    </row>
    <row r="8" spans="1:3">
      <c r="A8" s="4" t="s">
        <v>260</v>
      </c>
      <c r="B8" s="5" t="n">
        <v>3413770</v>
      </c>
      <c r="C8" s="5" t="n">
        <v>64339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v>
      </c>
      <c r="B1" s="2" t="s">
        <v>2</v>
      </c>
      <c r="C1" s="2" t="s">
        <v>37</v>
      </c>
    </row>
    <row r="2" spans="1:3">
      <c r="A2" s="3" t="s">
        <v>40</v>
      </c>
    </row>
    <row r="3" spans="1:3">
      <c r="A3" s="4" t="s">
        <v>71</v>
      </c>
      <c r="B3" s="5" t="n">
        <v>27000</v>
      </c>
      <c r="C3" s="5" t="n">
        <v>0</v>
      </c>
    </row>
    <row r="4" spans="1:3">
      <c r="A4" s="4" t="s">
        <v>72</v>
      </c>
      <c r="B4" s="5" t="n">
        <v>265000</v>
      </c>
      <c r="C4" s="5" t="n">
        <v>237000</v>
      </c>
    </row>
    <row r="5" spans="1:3">
      <c r="A5" s="3" t="s">
        <v>63</v>
      </c>
    </row>
    <row r="6" spans="1:3">
      <c r="A6" s="4" t="s">
        <v>73</v>
      </c>
      <c r="B6" s="7" t="n">
        <v>0.01</v>
      </c>
      <c r="C6" s="7" t="n">
        <v>0.01</v>
      </c>
    </row>
    <row r="7" spans="1:3">
      <c r="A7" s="4" t="s">
        <v>74</v>
      </c>
      <c r="B7" s="6" t="n">
        <v>75000000</v>
      </c>
      <c r="C7" s="6" t="n">
        <v>75000000</v>
      </c>
    </row>
    <row r="8" spans="1:3">
      <c r="A8" s="4" t="s">
        <v>75</v>
      </c>
      <c r="B8" s="6" t="n">
        <v>11596229</v>
      </c>
      <c r="C8" s="6" t="n">
        <v>11596229</v>
      </c>
    </row>
    <row r="9" spans="1:3">
      <c r="A9" s="4" t="s">
        <v>76</v>
      </c>
      <c r="B9" s="6" t="n">
        <v>10669229</v>
      </c>
      <c r="C9" s="6" t="n">
        <v>10669229</v>
      </c>
    </row>
    <row r="10" spans="1:3">
      <c r="A10" s="4" t="s">
        <v>77</v>
      </c>
      <c r="B10" s="6" t="n">
        <v>927000</v>
      </c>
      <c r="C10" s="6" t="n">
        <v>9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1</v>
      </c>
      <c r="B1" s="2" t="s">
        <v>1</v>
      </c>
    </row>
    <row r="2" spans="1:3">
      <c r="B2" s="2" t="s">
        <v>2</v>
      </c>
      <c r="C2" s="2" t="s">
        <v>37</v>
      </c>
    </row>
    <row r="3" spans="1:3">
      <c r="A3" s="3" t="s">
        <v>262</v>
      </c>
    </row>
    <row r="4" spans="1:3">
      <c r="A4" s="4" t="s">
        <v>263</v>
      </c>
      <c r="B4" s="5" t="n">
        <v>1824486</v>
      </c>
      <c r="C4" s="5" t="n">
        <v>1741907</v>
      </c>
    </row>
    <row r="5" spans="1:3">
      <c r="A5" s="4" t="s">
        <v>264</v>
      </c>
      <c r="B5" s="6" t="n">
        <v>109000</v>
      </c>
      <c r="C5" s="6" t="n">
        <v>105000</v>
      </c>
    </row>
    <row r="6" spans="1:3">
      <c r="A6" s="4" t="s">
        <v>265</v>
      </c>
      <c r="B6" s="6" t="n">
        <v>-1403</v>
      </c>
      <c r="C6" s="6" t="n">
        <v>-15170</v>
      </c>
    </row>
    <row r="7" spans="1:3">
      <c r="A7" s="4" t="s">
        <v>266</v>
      </c>
      <c r="B7" s="6" t="n">
        <v>-6596</v>
      </c>
      <c r="C7" s="6" t="n">
        <v>-42418</v>
      </c>
    </row>
    <row r="8" spans="1:3">
      <c r="A8" s="4" t="s">
        <v>267</v>
      </c>
      <c r="B8" s="6" t="n">
        <v>15090</v>
      </c>
      <c r="C8" s="6" t="n">
        <v>35167</v>
      </c>
    </row>
    <row r="9" spans="1:3">
      <c r="A9" s="4" t="s">
        <v>268</v>
      </c>
      <c r="B9" s="6" t="n">
        <v>1940577</v>
      </c>
      <c r="C9" s="6" t="n">
        <v>1824486</v>
      </c>
    </row>
    <row r="10" spans="1:3">
      <c r="A10" s="4" t="s">
        <v>269</v>
      </c>
      <c r="B10" s="6" t="n">
        <v>-154560</v>
      </c>
      <c r="C10" s="6" t="n">
        <v>-146066</v>
      </c>
    </row>
    <row r="11" spans="1:3">
      <c r="A11" s="4" t="s">
        <v>270</v>
      </c>
      <c r="B11" s="5" t="n">
        <v>1786017</v>
      </c>
      <c r="C11" s="5" t="n">
        <v>16784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1</v>
      </c>
      <c r="B1" s="2" t="s">
        <v>1</v>
      </c>
    </row>
    <row r="2" spans="1:3">
      <c r="B2" s="2" t="s">
        <v>2</v>
      </c>
      <c r="C2" s="2" t="s">
        <v>37</v>
      </c>
    </row>
    <row r="3" spans="1:3">
      <c r="A3" s="3" t="s">
        <v>272</v>
      </c>
    </row>
    <row r="4" spans="1:3">
      <c r="A4" s="4" t="s">
        <v>273</v>
      </c>
      <c r="B4" s="5" t="n">
        <v>1875330</v>
      </c>
      <c r="C4" s="5" t="n">
        <v>2621019</v>
      </c>
    </row>
    <row r="5" spans="1:3">
      <c r="A5" s="4" t="s">
        <v>274</v>
      </c>
      <c r="B5" s="6" t="n">
        <v>222357</v>
      </c>
      <c r="C5" s="6" t="n">
        <v>321641</v>
      </c>
    </row>
    <row r="6" spans="1:3">
      <c r="A6" s="4" t="s">
        <v>275</v>
      </c>
      <c r="B6" s="5" t="n">
        <v>2097687</v>
      </c>
      <c r="C6" s="5" t="n">
        <v>29426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6</v>
      </c>
      <c r="B1" s="2" t="s">
        <v>1</v>
      </c>
    </row>
    <row r="2" spans="1:3">
      <c r="B2" s="2" t="s">
        <v>2</v>
      </c>
      <c r="C2" s="2" t="s">
        <v>37</v>
      </c>
    </row>
    <row r="3" spans="1:3">
      <c r="A3" s="3" t="s">
        <v>277</v>
      </c>
    </row>
    <row r="4" spans="1:3">
      <c r="A4" s="4" t="s">
        <v>278</v>
      </c>
      <c r="B4" s="5" t="n">
        <v>466400</v>
      </c>
      <c r="C4" s="5" t="n">
        <v>680000</v>
      </c>
    </row>
    <row r="5" spans="1:3">
      <c r="A5" s="4" t="s">
        <v>279</v>
      </c>
      <c r="B5" s="6" t="n">
        <v>2601714</v>
      </c>
      <c r="C5" s="6" t="n">
        <v>0</v>
      </c>
    </row>
    <row r="6" spans="1:3">
      <c r="A6" s="4" t="s">
        <v>280</v>
      </c>
      <c r="B6" s="6" t="n">
        <v>265000</v>
      </c>
      <c r="C6" s="6" t="n">
        <v>237000</v>
      </c>
    </row>
    <row r="7" spans="1:3">
      <c r="A7" s="4" t="s">
        <v>281</v>
      </c>
      <c r="B7" s="6" t="n">
        <v>3016</v>
      </c>
      <c r="C7" s="6" t="n">
        <v>18337</v>
      </c>
    </row>
    <row r="8" spans="1:3">
      <c r="A8" s="4" t="s">
        <v>282</v>
      </c>
      <c r="B8" s="5" t="n">
        <v>223843</v>
      </c>
      <c r="C8" s="5" t="n">
        <v>3481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3</v>
      </c>
      <c r="B1" s="2" t="s">
        <v>2</v>
      </c>
      <c r="C1" s="2" t="s">
        <v>37</v>
      </c>
    </row>
    <row r="2" spans="1:3">
      <c r="A2" s="3" t="s">
        <v>149</v>
      </c>
    </row>
    <row r="3" spans="1:3">
      <c r="A3" s="4" t="s">
        <v>284</v>
      </c>
      <c r="B3" s="5" t="n">
        <v>3166000</v>
      </c>
      <c r="C3" s="5" t="n">
        <v>312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5</v>
      </c>
      <c r="B1" s="2" t="s">
        <v>1</v>
      </c>
    </row>
    <row r="2" spans="1:3">
      <c r="B2" s="2" t="s">
        <v>2</v>
      </c>
      <c r="C2" s="2" t="s">
        <v>37</v>
      </c>
    </row>
    <row r="3" spans="1:3">
      <c r="A3" s="3" t="s">
        <v>152</v>
      </c>
    </row>
    <row r="4" spans="1:3">
      <c r="A4" s="4" t="s">
        <v>95</v>
      </c>
      <c r="B4" s="5" t="n">
        <v>345399</v>
      </c>
      <c r="C4" s="5" t="n">
        <v>3831837</v>
      </c>
    </row>
    <row r="5" spans="1:3">
      <c r="A5" s="4" t="s">
        <v>286</v>
      </c>
      <c r="B5" s="5" t="n">
        <v>2601714</v>
      </c>
      <c r="C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287</v>
      </c>
      <c r="B1" s="2" t="s">
        <v>288</v>
      </c>
      <c r="C1" s="2" t="s">
        <v>289</v>
      </c>
    </row>
    <row r="2" spans="1:3">
      <c r="A2" s="4" t="s">
        <v>290</v>
      </c>
    </row>
    <row r="3" spans="1:3">
      <c r="A3" s="4" t="s">
        <v>257</v>
      </c>
      <c r="B3" s="5" t="n">
        <v>0</v>
      </c>
    </row>
    <row r="4" spans="1:3">
      <c r="A4" s="4" t="s">
        <v>256</v>
      </c>
      <c r="B4" s="6" t="n">
        <v>0</v>
      </c>
    </row>
    <row r="5" spans="1:3">
      <c r="A5" s="4" t="s">
        <v>291</v>
      </c>
    </row>
    <row r="6" spans="1:3">
      <c r="A6" s="4" t="s">
        <v>257</v>
      </c>
      <c r="B6" s="6" t="n">
        <v>0</v>
      </c>
    </row>
    <row r="7" spans="1:3">
      <c r="A7" s="4" t="s">
        <v>256</v>
      </c>
      <c r="B7" s="6" t="n">
        <v>0</v>
      </c>
    </row>
    <row r="8" spans="1:3">
      <c r="A8" s="4" t="s">
        <v>292</v>
      </c>
    </row>
    <row r="9" spans="1:3">
      <c r="A9" s="4" t="s">
        <v>257</v>
      </c>
      <c r="B9" s="6" t="n">
        <v>178064</v>
      </c>
    </row>
    <row r="10" spans="1:3">
      <c r="A10" s="4" t="s">
        <v>256</v>
      </c>
      <c r="B10" s="5" t="n">
        <v>0</v>
      </c>
    </row>
    <row r="11" spans="1:3"/>
    <row r="12" spans="1:3">
      <c r="A12" s="4" t="s">
        <v>289</v>
      </c>
      <c r="B12" s="4" t="s">
        <v>293</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4</v>
      </c>
      <c r="B1" s="2" t="s">
        <v>2</v>
      </c>
      <c r="C1" s="2" t="s">
        <v>37</v>
      </c>
    </row>
    <row r="2" spans="1:3">
      <c r="A2" s="3" t="s">
        <v>158</v>
      </c>
    </row>
    <row r="3" spans="1:3">
      <c r="A3" s="4" t="s">
        <v>295</v>
      </c>
      <c r="B3" s="5" t="n">
        <v>2585132</v>
      </c>
      <c r="C3" s="5" t="n">
        <v>2761632</v>
      </c>
    </row>
    <row r="4" spans="1:3">
      <c r="A4" s="4" t="s">
        <v>296</v>
      </c>
      <c r="B4" s="5" t="n">
        <v>2585132</v>
      </c>
      <c r="C4" s="5" t="n">
        <v>27616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7</v>
      </c>
      <c r="B1" s="2" t="s">
        <v>1</v>
      </c>
    </row>
    <row r="2" spans="1:3">
      <c r="B2" s="2" t="s">
        <v>2</v>
      </c>
      <c r="C2" s="2" t="s">
        <v>37</v>
      </c>
    </row>
    <row r="3" spans="1:3">
      <c r="A3" s="3" t="s">
        <v>298</v>
      </c>
    </row>
    <row r="4" spans="1:3">
      <c r="A4" s="4" t="s">
        <v>299</v>
      </c>
      <c r="B4" s="5" t="n">
        <v>-20191</v>
      </c>
      <c r="C4" s="5" t="n">
        <v>0</v>
      </c>
    </row>
    <row r="5" spans="1:3">
      <c r="A5" s="4" t="s">
        <v>300</v>
      </c>
      <c r="B5" s="6" t="n">
        <v>5796</v>
      </c>
      <c r="C5" s="6" t="n">
        <v>-6206</v>
      </c>
    </row>
    <row r="6" spans="1:3">
      <c r="A6" s="4" t="s">
        <v>301</v>
      </c>
      <c r="B6" s="6" t="n">
        <v>-14395</v>
      </c>
      <c r="C6" s="6" t="n">
        <v>-6206</v>
      </c>
    </row>
    <row r="7" spans="1:3">
      <c r="A7" s="3" t="s">
        <v>302</v>
      </c>
    </row>
    <row r="8" spans="1:3">
      <c r="A8" s="4" t="s">
        <v>299</v>
      </c>
      <c r="B8" s="6" t="n">
        <v>20191</v>
      </c>
      <c r="C8" s="6" t="n">
        <v>157227</v>
      </c>
    </row>
    <row r="9" spans="1:3">
      <c r="A9" s="4" t="s">
        <v>300</v>
      </c>
      <c r="B9" s="6" t="n">
        <v>0</v>
      </c>
      <c r="C9" s="6" t="n">
        <v>0</v>
      </c>
    </row>
    <row r="10" spans="1:3">
      <c r="A10" s="4" t="s">
        <v>303</v>
      </c>
      <c r="B10" s="6" t="n">
        <v>20191</v>
      </c>
      <c r="C10" s="6" t="n">
        <v>157227</v>
      </c>
    </row>
    <row r="11" spans="1:3">
      <c r="A11" s="4" t="s">
        <v>304</v>
      </c>
      <c r="B11" s="5" t="n">
        <v>5796</v>
      </c>
      <c r="C11" s="5" t="n">
        <v>1510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5</v>
      </c>
      <c r="B1" s="2" t="s">
        <v>1</v>
      </c>
    </row>
    <row r="2" spans="1:3">
      <c r="B2" s="2" t="s">
        <v>2</v>
      </c>
      <c r="C2" s="2" t="s">
        <v>37</v>
      </c>
    </row>
    <row r="3" spans="1:3">
      <c r="A3" s="3" t="s">
        <v>306</v>
      </c>
    </row>
    <row r="4" spans="1:3">
      <c r="A4" s="4" t="s">
        <v>307</v>
      </c>
      <c r="B4" s="4" t="s">
        <v>308</v>
      </c>
      <c r="C4" s="4" t="s">
        <v>309</v>
      </c>
    </row>
    <row r="5" spans="1:3">
      <c r="A5" s="4" t="s">
        <v>310</v>
      </c>
      <c r="B5" s="4" t="s">
        <v>311</v>
      </c>
      <c r="C5" s="4" t="s">
        <v>312</v>
      </c>
    </row>
    <row r="6" spans="1:3">
      <c r="A6" s="4" t="s">
        <v>313</v>
      </c>
      <c r="B6" s="4" t="s">
        <v>314</v>
      </c>
      <c r="C6" s="4" t="s">
        <v>312</v>
      </c>
    </row>
    <row r="7" spans="1:3">
      <c r="A7" s="4" t="s">
        <v>315</v>
      </c>
      <c r="B7" s="4" t="s">
        <v>316</v>
      </c>
      <c r="C7" s="4" t="s">
        <v>317</v>
      </c>
    </row>
    <row r="8" spans="1:3">
      <c r="A8" s="4" t="s">
        <v>318</v>
      </c>
      <c r="B8" s="4" t="s">
        <v>319</v>
      </c>
      <c r="C8" s="4" t="s">
        <v>320</v>
      </c>
    </row>
    <row r="9" spans="1:3">
      <c r="A9" s="4" t="s">
        <v>321</v>
      </c>
      <c r="B9" s="4" t="s">
        <v>316</v>
      </c>
      <c r="C9" s="4" t="s">
        <v>3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3" t="s">
        <v>324</v>
      </c>
    </row>
    <row r="3" spans="1:3">
      <c r="A3" s="4" t="s">
        <v>325</v>
      </c>
      <c r="B3" s="5" t="n">
        <v>462000</v>
      </c>
      <c r="C3" s="5" t="n">
        <v>434000</v>
      </c>
    </row>
    <row r="4" spans="1:3">
      <c r="A4" s="4" t="s">
        <v>326</v>
      </c>
      <c r="B4" s="6" t="n">
        <v>71000</v>
      </c>
      <c r="C4" s="6" t="n">
        <v>57000</v>
      </c>
    </row>
    <row r="5" spans="1:3">
      <c r="A5" s="4" t="s">
        <v>327</v>
      </c>
      <c r="B5" s="6" t="n">
        <v>2000</v>
      </c>
      <c r="C5" s="6" t="n">
        <v>-1000</v>
      </c>
    </row>
    <row r="6" spans="1:3">
      <c r="A6" s="4" t="s">
        <v>328</v>
      </c>
      <c r="B6" s="6" t="n">
        <v>320000</v>
      </c>
      <c r="C6" s="6" t="n">
        <v>-161000</v>
      </c>
    </row>
    <row r="7" spans="1:3">
      <c r="A7" s="4" t="s">
        <v>329</v>
      </c>
      <c r="B7" s="6" t="n">
        <v>1538000</v>
      </c>
      <c r="C7" s="6" t="n">
        <v>1320000</v>
      </c>
    </row>
    <row r="8" spans="1:3">
      <c r="A8" s="4" t="s">
        <v>330</v>
      </c>
      <c r="B8" s="6" t="n">
        <v>2393000</v>
      </c>
      <c r="C8" s="6" t="n">
        <v>1649000</v>
      </c>
    </row>
    <row r="9" spans="1:3">
      <c r="A9" s="4" t="s">
        <v>331</v>
      </c>
      <c r="B9" s="6" t="n">
        <v>-2393000</v>
      </c>
      <c r="C9" s="6" t="n">
        <v>-1649000</v>
      </c>
    </row>
    <row r="10" spans="1:3">
      <c r="A10" s="4" t="s">
        <v>332</v>
      </c>
      <c r="B10" s="6" t="n">
        <v>0</v>
      </c>
      <c r="C10" s="6" t="n">
        <v>0</v>
      </c>
    </row>
    <row r="11" spans="1:3">
      <c r="A11" s="3" t="s">
        <v>333</v>
      </c>
    </row>
    <row r="12" spans="1:3">
      <c r="A12" s="4" t="s">
        <v>328</v>
      </c>
      <c r="B12" s="6" t="n">
        <v>0</v>
      </c>
      <c r="C12" s="6" t="n">
        <v>0</v>
      </c>
    </row>
    <row r="13" spans="1:3">
      <c r="A13" s="4" t="s">
        <v>334</v>
      </c>
      <c r="B13" s="6" t="n">
        <v>0</v>
      </c>
      <c r="C13" s="6" t="n">
        <v>0</v>
      </c>
    </row>
    <row r="14" spans="1:3">
      <c r="A14" s="4" t="s">
        <v>335</v>
      </c>
      <c r="B14" s="5" t="n">
        <v>0</v>
      </c>
      <c r="C1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2097687</v>
      </c>
      <c r="C4" s="5" t="n">
        <v>2942660</v>
      </c>
    </row>
    <row r="5" spans="1:3">
      <c r="A5" s="4" t="s">
        <v>81</v>
      </c>
      <c r="B5" s="6" t="n">
        <v>7194</v>
      </c>
      <c r="C5" s="6" t="n">
        <v>2901</v>
      </c>
    </row>
    <row r="6" spans="1:3">
      <c r="A6" s="4" t="s">
        <v>82</v>
      </c>
      <c r="B6" s="6" t="n">
        <v>64978</v>
      </c>
      <c r="C6" s="6" t="n">
        <v>90571</v>
      </c>
    </row>
    <row r="7" spans="1:3">
      <c r="A7" s="4" t="s">
        <v>83</v>
      </c>
      <c r="B7" s="6" t="n">
        <v>2169859</v>
      </c>
      <c r="C7" s="6" t="n">
        <v>3036132</v>
      </c>
    </row>
    <row r="8" spans="1:3">
      <c r="A8" s="3" t="s">
        <v>84</v>
      </c>
    </row>
    <row r="9" spans="1:3">
      <c r="A9" s="4" t="s">
        <v>85</v>
      </c>
      <c r="B9" s="6" t="n">
        <v>1213770</v>
      </c>
      <c r="C9" s="6" t="n">
        <v>2181377</v>
      </c>
    </row>
    <row r="10" spans="1:3">
      <c r="A10" s="4" t="s">
        <v>86</v>
      </c>
      <c r="B10" s="6" t="n">
        <v>469416</v>
      </c>
      <c r="C10" s="6" t="n">
        <v>698337</v>
      </c>
    </row>
    <row r="11" spans="1:3">
      <c r="A11" s="4" t="s">
        <v>87</v>
      </c>
      <c r="B11" s="6" t="n">
        <v>2601714</v>
      </c>
      <c r="C11" s="6" t="n">
        <v>0</v>
      </c>
    </row>
    <row r="12" spans="1:3">
      <c r="A12" s="4" t="s">
        <v>88</v>
      </c>
      <c r="B12" s="6" t="n">
        <v>109000</v>
      </c>
      <c r="C12" s="6" t="n">
        <v>105000</v>
      </c>
    </row>
    <row r="13" spans="1:3">
      <c r="A13" s="4" t="s">
        <v>89</v>
      </c>
      <c r="B13" s="6" t="n">
        <v>1212238</v>
      </c>
      <c r="C13" s="6" t="n">
        <v>1164015</v>
      </c>
    </row>
    <row r="14" spans="1:3">
      <c r="A14" s="4" t="s">
        <v>90</v>
      </c>
      <c r="B14" s="6" t="n">
        <v>5606138</v>
      </c>
      <c r="C14" s="6" t="n">
        <v>4148729</v>
      </c>
    </row>
    <row r="15" spans="1:3">
      <c r="A15" s="4" t="s">
        <v>91</v>
      </c>
      <c r="B15" s="6" t="n">
        <v>-3436279</v>
      </c>
      <c r="C15" s="6" t="n">
        <v>-1112597</v>
      </c>
    </row>
    <row r="16" spans="1:3">
      <c r="A16" s="3" t="s">
        <v>92</v>
      </c>
    </row>
    <row r="17" spans="1:3">
      <c r="A17" s="4" t="s">
        <v>93</v>
      </c>
      <c r="B17" s="6" t="n">
        <v>201</v>
      </c>
      <c r="C17" s="6" t="n">
        <v>201</v>
      </c>
    </row>
    <row r="18" spans="1:3">
      <c r="A18" s="4" t="s">
        <v>94</v>
      </c>
      <c r="B18" s="6" t="n">
        <v>-167734</v>
      </c>
      <c r="C18" s="6" t="n">
        <v>-204703</v>
      </c>
    </row>
    <row r="19" spans="1:3">
      <c r="A19" s="4" t="s">
        <v>95</v>
      </c>
      <c r="B19" s="6" t="n">
        <v>345399</v>
      </c>
      <c r="C19" s="6" t="n">
        <v>3831837</v>
      </c>
    </row>
    <row r="20" spans="1:3">
      <c r="A20" s="4" t="s">
        <v>96</v>
      </c>
      <c r="B20" s="6" t="n">
        <v>359</v>
      </c>
      <c r="C20" s="6" t="n">
        <v>494</v>
      </c>
    </row>
    <row r="21" spans="1:3">
      <c r="A21" s="4" t="s">
        <v>97</v>
      </c>
      <c r="B21" s="6" t="n">
        <v>178225</v>
      </c>
      <c r="C21" s="6" t="n">
        <v>3627829</v>
      </c>
    </row>
    <row r="22" spans="1:3">
      <c r="A22" s="4" t="s">
        <v>98</v>
      </c>
      <c r="B22" s="6" t="n">
        <v>-3258054</v>
      </c>
      <c r="C22" s="6" t="n">
        <v>2515232</v>
      </c>
    </row>
    <row r="23" spans="1:3">
      <c r="A23" s="4" t="s">
        <v>99</v>
      </c>
      <c r="B23" s="6" t="n">
        <v>-14395</v>
      </c>
      <c r="C23" s="6" t="n">
        <v>-6206</v>
      </c>
    </row>
    <row r="24" spans="1:3">
      <c r="A24" s="4" t="s">
        <v>100</v>
      </c>
      <c r="B24" s="6" t="n">
        <v>20191</v>
      </c>
      <c r="C24" s="6" t="n">
        <v>157227</v>
      </c>
    </row>
    <row r="25" spans="1:3">
      <c r="A25" s="4" t="s">
        <v>101</v>
      </c>
      <c r="B25" s="6" t="n">
        <v>5796</v>
      </c>
      <c r="C25" s="6" t="n">
        <v>151021</v>
      </c>
    </row>
    <row r="26" spans="1:3">
      <c r="A26" s="4" t="s">
        <v>102</v>
      </c>
      <c r="B26" s="5" t="n">
        <v>-3252258</v>
      </c>
      <c r="C26" s="5" t="n">
        <v>2666253</v>
      </c>
    </row>
    <row r="27" spans="1:3">
      <c r="A27" s="3" t="s">
        <v>103</v>
      </c>
    </row>
    <row r="28" spans="1:3">
      <c r="A28" s="4" t="s">
        <v>104</v>
      </c>
      <c r="B28" s="7" t="n">
        <v>-0.3</v>
      </c>
      <c r="C28" s="7" t="n">
        <v>0.25</v>
      </c>
    </row>
    <row r="29" spans="1:3">
      <c r="A29" s="4" t="s">
        <v>105</v>
      </c>
      <c r="B29" s="7" t="n">
        <v>-0.3</v>
      </c>
      <c r="C29" s="7" t="n">
        <v>0.25</v>
      </c>
    </row>
    <row r="30" spans="1:3">
      <c r="A30" s="3" t="s">
        <v>106</v>
      </c>
    </row>
    <row r="31" spans="1:3">
      <c r="A31" s="4" t="s">
        <v>104</v>
      </c>
      <c r="B31" s="6" t="n">
        <v>10669229</v>
      </c>
      <c r="C31" s="6" t="n">
        <v>10656506</v>
      </c>
    </row>
    <row r="32" spans="1:3">
      <c r="A32" s="4" t="s">
        <v>105</v>
      </c>
      <c r="B32" s="6" t="n">
        <v>10669229</v>
      </c>
      <c r="C32" s="6" t="n">
        <v>106565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6</v>
      </c>
      <c r="B1" s="2" t="s">
        <v>2</v>
      </c>
      <c r="C1" s="2" t="s">
        <v>37</v>
      </c>
    </row>
    <row r="2" spans="1:3">
      <c r="A2" s="3" t="s">
        <v>337</v>
      </c>
    </row>
    <row r="3" spans="1:3">
      <c r="A3" s="4" t="s">
        <v>338</v>
      </c>
      <c r="B3" s="5" t="n">
        <v>0</v>
      </c>
      <c r="C3" s="5" t="n">
        <v>0</v>
      </c>
    </row>
    <row r="4" spans="1:3">
      <c r="A4" s="4" t="s">
        <v>339</v>
      </c>
      <c r="B4" s="6" t="n">
        <v>0</v>
      </c>
      <c r="C4" s="6" t="n">
        <v>0</v>
      </c>
    </row>
    <row r="5" spans="1:3">
      <c r="A5" s="4" t="s">
        <v>112</v>
      </c>
      <c r="B5" s="5" t="n">
        <v>0</v>
      </c>
      <c r="C5"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0</v>
      </c>
      <c r="B1" s="2" t="s">
        <v>2</v>
      </c>
      <c r="C1" s="2" t="s">
        <v>37</v>
      </c>
    </row>
    <row r="2" spans="1:3">
      <c r="A2" s="3" t="s">
        <v>161</v>
      </c>
    </row>
    <row r="3" spans="1:3">
      <c r="A3" s="4" t="s">
        <v>341</v>
      </c>
      <c r="B3" s="5" t="n">
        <v>6600000</v>
      </c>
    </row>
    <row r="4" spans="1:3">
      <c r="A4" s="4" t="s">
        <v>342</v>
      </c>
      <c r="B4" s="5" t="n">
        <v>2393000</v>
      </c>
      <c r="C4" s="5" t="n">
        <v>164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3</v>
      </c>
      <c r="B1" s="2" t="s">
        <v>1</v>
      </c>
    </row>
    <row r="2" spans="1:3">
      <c r="B2" s="2" t="s">
        <v>2</v>
      </c>
      <c r="C2" s="2" t="s">
        <v>37</v>
      </c>
    </row>
    <row r="3" spans="1:3">
      <c r="A3" s="3" t="s">
        <v>103</v>
      </c>
    </row>
    <row r="4" spans="1:3">
      <c r="A4" s="4" t="s">
        <v>117</v>
      </c>
      <c r="B4" s="5" t="n">
        <v>-3252258</v>
      </c>
      <c r="C4" s="5" t="n">
        <v>2666253</v>
      </c>
    </row>
    <row r="5" spans="1:3">
      <c r="A5" s="4" t="s">
        <v>344</v>
      </c>
      <c r="B5" s="6" t="n">
        <v>10669229</v>
      </c>
      <c r="C5" s="6" t="n">
        <v>10656506</v>
      </c>
    </row>
    <row r="6" spans="1:3">
      <c r="A6" s="4" t="s">
        <v>345</v>
      </c>
      <c r="B6" s="6" t="n">
        <v>0</v>
      </c>
      <c r="C6" s="6" t="n">
        <v>0</v>
      </c>
    </row>
    <row r="7" spans="1:3">
      <c r="A7" s="4" t="s">
        <v>346</v>
      </c>
      <c r="B7" s="6" t="n">
        <v>10669229</v>
      </c>
      <c r="C7" s="6" t="n">
        <v>10656506</v>
      </c>
    </row>
    <row r="8" spans="1:3">
      <c r="A8" s="3" t="s">
        <v>347</v>
      </c>
    </row>
    <row r="9" spans="1:3">
      <c r="A9" s="4" t="s">
        <v>348</v>
      </c>
      <c r="B9" s="7" t="n">
        <v>-0.3</v>
      </c>
      <c r="C9" s="7" t="n">
        <v>0.25</v>
      </c>
    </row>
    <row r="10" spans="1:3">
      <c r="A10" s="4" t="s">
        <v>349</v>
      </c>
      <c r="B10" s="7" t="n">
        <v>-0.3</v>
      </c>
      <c r="C10" s="7" t="n">
        <v>0.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30"/>
  </cols>
  <sheetData>
    <row r="1" spans="1:2">
      <c r="A1" s="1" t="s">
        <v>350</v>
      </c>
      <c r="B1" s="2" t="s">
        <v>1</v>
      </c>
    </row>
    <row r="2" spans="1:2">
      <c r="B2" s="2" t="s">
        <v>351</v>
      </c>
    </row>
    <row r="3" spans="1:2">
      <c r="A3" s="3" t="s">
        <v>352</v>
      </c>
    </row>
    <row r="4" spans="1:2">
      <c r="A4" s="4" t="s">
        <v>353</v>
      </c>
      <c r="B4" s="6" t="n">
        <v>7177010</v>
      </c>
    </row>
    <row r="5" spans="1:2">
      <c r="A5" s="4" t="s">
        <v>354</v>
      </c>
      <c r="B5" s="6" t="n">
        <v>0</v>
      </c>
    </row>
    <row r="6" spans="1:2">
      <c r="A6" s="4" t="s">
        <v>355</v>
      </c>
      <c r="B6" s="6" t="n">
        <v>0</v>
      </c>
    </row>
    <row r="7" spans="1:2">
      <c r="A7" s="4" t="s">
        <v>356</v>
      </c>
      <c r="B7" s="6" t="n">
        <v>-7177000</v>
      </c>
    </row>
    <row r="8" spans="1:2">
      <c r="A8" s="4" t="s">
        <v>357</v>
      </c>
      <c r="B8" s="6" t="n">
        <v>0</v>
      </c>
    </row>
    <row r="9" spans="1:2">
      <c r="A9" s="3" t="s">
        <v>358</v>
      </c>
    </row>
    <row r="10" spans="1:2">
      <c r="A10" s="4" t="s">
        <v>359</v>
      </c>
      <c r="B10" s="5" t="n">
        <v>4</v>
      </c>
    </row>
    <row r="11" spans="1:2">
      <c r="A11" s="4" t="s">
        <v>360</v>
      </c>
      <c r="B11" s="4" t="s">
        <v>361</v>
      </c>
    </row>
    <row r="12" spans="1:2">
      <c r="A12" s="4" t="s">
        <v>362</v>
      </c>
      <c r="B12" s="4" t="s">
        <v>361</v>
      </c>
    </row>
    <row r="13" spans="1:2">
      <c r="A13" s="4" t="s">
        <v>363</v>
      </c>
      <c r="B13" s="4" t="s">
        <v>361</v>
      </c>
    </row>
    <row r="14" spans="1:2">
      <c r="A14" s="4" t="s">
        <v>364</v>
      </c>
      <c r="B14" s="4" t="s">
        <v>365</v>
      </c>
    </row>
    <row r="15" spans="1:2">
      <c r="A15" s="3" t="s">
        <v>366</v>
      </c>
    </row>
    <row r="16" spans="1:2">
      <c r="A16" s="4" t="s">
        <v>367</v>
      </c>
      <c r="B16" s="4" t="s">
        <v>368</v>
      </c>
    </row>
    <row r="17" spans="1:2">
      <c r="A17" s="4" t="s">
        <v>369</v>
      </c>
      <c r="B17"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1</v>
      </c>
      <c r="B1" s="2" t="s">
        <v>1</v>
      </c>
    </row>
    <row r="2" spans="1:3">
      <c r="B2" s="2" t="s">
        <v>2</v>
      </c>
      <c r="C2" s="2" t="s">
        <v>37</v>
      </c>
    </row>
    <row r="3" spans="1:3">
      <c r="A3" s="3" t="s">
        <v>171</v>
      </c>
    </row>
    <row r="4" spans="1:3">
      <c r="A4" s="4" t="s">
        <v>372</v>
      </c>
      <c r="B4" s="5" t="n">
        <v>38300</v>
      </c>
      <c r="C4" s="5" t="n">
        <v>45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3</v>
      </c>
      <c r="B1" s="2" t="s">
        <v>1</v>
      </c>
    </row>
    <row r="2" spans="1:3">
      <c r="B2" s="2" t="s">
        <v>2</v>
      </c>
      <c r="C2" s="2" t="s">
        <v>37</v>
      </c>
    </row>
    <row r="3" spans="1:3">
      <c r="A3" s="3" t="s">
        <v>374</v>
      </c>
    </row>
    <row r="4" spans="1:3">
      <c r="A4" s="4" t="s">
        <v>375</v>
      </c>
      <c r="B4" s="5" t="n">
        <v>0</v>
      </c>
      <c r="C4" s="5" t="n">
        <v>0</v>
      </c>
    </row>
    <row r="5" spans="1:3">
      <c r="A5" s="4" t="s">
        <v>376</v>
      </c>
      <c r="B5" s="6" t="n">
        <v>0</v>
      </c>
      <c r="C5" s="6" t="n">
        <v>0</v>
      </c>
    </row>
    <row r="6" spans="1:3">
      <c r="A6" s="4" t="s">
        <v>377</v>
      </c>
      <c r="B6" s="6" t="n">
        <v>0</v>
      </c>
      <c r="C6" s="6" t="n">
        <v>0</v>
      </c>
    </row>
    <row r="7" spans="1:3">
      <c r="A7" s="4" t="s">
        <v>378</v>
      </c>
      <c r="B7" s="6" t="n">
        <v>157626</v>
      </c>
      <c r="C7" s="6" t="n">
        <v>160914</v>
      </c>
    </row>
    <row r="8" spans="1:3">
      <c r="A8" s="4" t="s">
        <v>379</v>
      </c>
      <c r="B8" s="5" t="n">
        <v>157626</v>
      </c>
      <c r="C8" s="5" t="n">
        <v>1609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380</v>
      </c>
      <c r="C1" s="2" t="s">
        <v>1</v>
      </c>
    </row>
    <row r="2" spans="1:4">
      <c r="C2" s="2" t="s">
        <v>2</v>
      </c>
      <c r="D2" s="2" t="s">
        <v>37</v>
      </c>
    </row>
    <row r="3" spans="1:4">
      <c r="A3" s="3" t="s">
        <v>381</v>
      </c>
    </row>
    <row r="4" spans="1:4">
      <c r="A4" s="4" t="s">
        <v>80</v>
      </c>
      <c r="C4" s="5" t="n">
        <v>2097687</v>
      </c>
      <c r="D4" s="5" t="n">
        <v>2942660</v>
      </c>
    </row>
    <row r="5" spans="1:4">
      <c r="A5" s="4" t="s">
        <v>85</v>
      </c>
      <c r="C5" s="6" t="n">
        <v>1213770</v>
      </c>
      <c r="D5" s="6" t="n">
        <v>2181377</v>
      </c>
    </row>
    <row r="6" spans="1:4">
      <c r="A6" s="4" t="s">
        <v>86</v>
      </c>
      <c r="C6" s="6" t="n">
        <v>469416</v>
      </c>
      <c r="D6" s="6" t="n">
        <v>698337</v>
      </c>
    </row>
    <row r="7" spans="1:4">
      <c r="A7" s="4" t="s">
        <v>87</v>
      </c>
      <c r="C7" s="6" t="n">
        <v>2601714</v>
      </c>
      <c r="D7" s="6" t="n">
        <v>0</v>
      </c>
    </row>
    <row r="8" spans="1:4">
      <c r="A8" s="4" t="s">
        <v>88</v>
      </c>
      <c r="C8" s="6" t="n">
        <v>109000</v>
      </c>
      <c r="D8" s="6" t="n">
        <v>105000</v>
      </c>
    </row>
    <row r="9" spans="1:4">
      <c r="A9" s="4" t="s">
        <v>382</v>
      </c>
      <c r="C9" s="6" t="n">
        <v>4393900</v>
      </c>
      <c r="D9" s="6" t="n">
        <v>2984714</v>
      </c>
    </row>
    <row r="10" spans="1:4">
      <c r="A10" s="4" t="s">
        <v>383</v>
      </c>
      <c r="C10" s="6" t="n">
        <v>-2296213</v>
      </c>
      <c r="D10" s="6" t="n">
        <v>-42054</v>
      </c>
    </row>
    <row r="11" spans="1:4">
      <c r="A11" s="4" t="s">
        <v>384</v>
      </c>
      <c r="B11" s="4" t="s">
        <v>289</v>
      </c>
      <c r="C11" s="6" t="n">
        <v>0</v>
      </c>
      <c r="D11" s="6" t="n">
        <v>0</v>
      </c>
    </row>
    <row r="12" spans="1:4">
      <c r="A12" s="4" t="s">
        <v>385</v>
      </c>
      <c r="C12" s="5" t="n">
        <v>-2296213</v>
      </c>
      <c r="D12" s="5" t="n">
        <v>-42054</v>
      </c>
    </row>
    <row r="13" spans="1:4"/>
    <row r="14" spans="1:4">
      <c r="A14" s="4" t="s">
        <v>289</v>
      </c>
      <c r="B14" s="4" t="s">
        <v>386</v>
      </c>
    </row>
  </sheetData>
  <mergeCells count="4">
    <mergeCell ref="A1:B2"/>
    <mergeCell ref="C1:D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7</v>
      </c>
      <c r="B1" s="2" t="s">
        <v>1</v>
      </c>
    </row>
    <row r="2" spans="1:4">
      <c r="B2" s="2" t="s">
        <v>2</v>
      </c>
      <c r="C2" s="2" t="s">
        <v>37</v>
      </c>
      <c r="D2" s="2" t="s">
        <v>388</v>
      </c>
    </row>
    <row r="3" spans="1:4">
      <c r="A3" s="4" t="s">
        <v>389</v>
      </c>
    </row>
    <row r="4" spans="1:4">
      <c r="A4" s="3" t="s">
        <v>390</v>
      </c>
    </row>
    <row r="5" spans="1:4">
      <c r="A5" s="4" t="s">
        <v>391</v>
      </c>
      <c r="B5" s="6" t="n">
        <v>428012</v>
      </c>
      <c r="C5" s="6" t="n">
        <v>490226</v>
      </c>
    </row>
    <row r="6" spans="1:4">
      <c r="A6" s="4" t="s">
        <v>392</v>
      </c>
      <c r="B6" s="6" t="n">
        <v>-46166</v>
      </c>
      <c r="C6" s="6" t="n">
        <v>33784</v>
      </c>
    </row>
    <row r="7" spans="1:4">
      <c r="A7" s="4" t="s">
        <v>393</v>
      </c>
      <c r="B7" s="6" t="n">
        <v>0</v>
      </c>
      <c r="C7" s="6" t="n">
        <v>0</v>
      </c>
    </row>
    <row r="8" spans="1:4">
      <c r="A8" s="4" t="s">
        <v>394</v>
      </c>
      <c r="B8" s="6" t="n">
        <v>0</v>
      </c>
      <c r="C8" s="6" t="n">
        <v>-42085</v>
      </c>
    </row>
    <row r="9" spans="1:4">
      <c r="A9" s="4" t="s">
        <v>395</v>
      </c>
      <c r="B9" s="6" t="n">
        <v>0</v>
      </c>
      <c r="C9" s="6" t="n">
        <v>0</v>
      </c>
    </row>
    <row r="10" spans="1:4">
      <c r="A10" s="4" t="s">
        <v>396</v>
      </c>
      <c r="B10" s="6" t="n">
        <v>-32097</v>
      </c>
      <c r="C10" s="6" t="n">
        <v>-53913</v>
      </c>
    </row>
    <row r="11" spans="1:4">
      <c r="A11" s="4" t="s">
        <v>397</v>
      </c>
      <c r="B11" s="6" t="n">
        <v>349749</v>
      </c>
      <c r="C11" s="6" t="n">
        <v>428012</v>
      </c>
    </row>
    <row r="12" spans="1:4">
      <c r="A12" s="4" t="s">
        <v>398</v>
      </c>
      <c r="B12" s="6" t="n">
        <v>349749</v>
      </c>
      <c r="C12" s="6" t="n">
        <v>428012</v>
      </c>
      <c r="D12" s="6" t="n">
        <v>490226</v>
      </c>
    </row>
    <row r="13" spans="1:4">
      <c r="A13" s="4" t="s">
        <v>399</v>
      </c>
    </row>
    <row r="14" spans="1:4">
      <c r="A14" s="3" t="s">
        <v>390</v>
      </c>
    </row>
    <row r="15" spans="1:4">
      <c r="A15" s="4" t="s">
        <v>391</v>
      </c>
      <c r="B15" s="6" t="n">
        <v>711260</v>
      </c>
      <c r="C15" s="6" t="n">
        <v>756512</v>
      </c>
    </row>
    <row r="16" spans="1:4">
      <c r="A16" s="4" t="s">
        <v>392</v>
      </c>
      <c r="B16" s="6" t="n">
        <v>107828</v>
      </c>
      <c r="C16" s="6" t="n">
        <v>86221</v>
      </c>
    </row>
    <row r="17" spans="1:4">
      <c r="A17" s="4" t="s">
        <v>393</v>
      </c>
      <c r="B17" s="6" t="n">
        <v>0</v>
      </c>
      <c r="C17" s="6" t="n">
        <v>0</v>
      </c>
    </row>
    <row r="18" spans="1:4">
      <c r="A18" s="4" t="s">
        <v>394</v>
      </c>
      <c r="B18" s="6" t="n">
        <v>0</v>
      </c>
      <c r="C18" s="6" t="n">
        <v>-19657</v>
      </c>
    </row>
    <row r="19" spans="1:4">
      <c r="A19" s="4" t="s">
        <v>395</v>
      </c>
      <c r="B19" s="6" t="n">
        <v>0</v>
      </c>
      <c r="C19" s="6" t="n">
        <v>0</v>
      </c>
    </row>
    <row r="20" spans="1:4">
      <c r="A20" s="4" t="s">
        <v>396</v>
      </c>
      <c r="B20" s="6" t="n">
        <v>-82472</v>
      </c>
      <c r="C20" s="6" t="n">
        <v>-111816</v>
      </c>
    </row>
    <row r="21" spans="1:4">
      <c r="A21" s="4" t="s">
        <v>397</v>
      </c>
      <c r="B21" s="6" t="n">
        <v>736616</v>
      </c>
      <c r="C21" s="6" t="n">
        <v>711260</v>
      </c>
    </row>
    <row r="22" spans="1:4">
      <c r="A22" s="4" t="s">
        <v>398</v>
      </c>
      <c r="B22" s="6" t="n">
        <v>736616</v>
      </c>
      <c r="C22" s="6" t="n">
        <v>711260</v>
      </c>
      <c r="D22" s="6" t="n">
        <v>7565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7</v>
      </c>
      <c r="D1" s="2" t="s">
        <v>388</v>
      </c>
    </row>
    <row r="2" spans="1:4">
      <c r="A2" s="3" t="s">
        <v>251</v>
      </c>
    </row>
    <row r="3" spans="1:4">
      <c r="A3" s="4" t="s">
        <v>401</v>
      </c>
      <c r="B3" s="5" t="n">
        <v>28639</v>
      </c>
      <c r="C3" s="5" t="n">
        <v>24866</v>
      </c>
    </row>
    <row r="4" spans="1:4">
      <c r="A4" s="4" t="s">
        <v>402</v>
      </c>
      <c r="B4" s="6" t="n">
        <v>-13630</v>
      </c>
      <c r="C4" s="6" t="n">
        <v>-13105</v>
      </c>
    </row>
    <row r="5" spans="1:4">
      <c r="A5" s="4" t="s">
        <v>403</v>
      </c>
      <c r="B5" s="6" t="n">
        <v>-14</v>
      </c>
      <c r="C5" s="6" t="n">
        <v>-86</v>
      </c>
    </row>
    <row r="6" spans="1:4">
      <c r="A6" s="4" t="s">
        <v>404</v>
      </c>
      <c r="B6" s="6" t="n">
        <v>-2303</v>
      </c>
      <c r="C6" s="6" t="n">
        <v>-1848</v>
      </c>
    </row>
    <row r="7" spans="1:4">
      <c r="A7" s="4" t="s">
        <v>405</v>
      </c>
      <c r="B7" s="6" t="n">
        <v>12692</v>
      </c>
      <c r="C7" s="6" t="n">
        <v>9827</v>
      </c>
    </row>
    <row r="8" spans="1:4">
      <c r="A8" s="4" t="s">
        <v>406</v>
      </c>
      <c r="B8" s="6" t="n">
        <v>-6218</v>
      </c>
      <c r="C8" s="6" t="n">
        <v>-4202</v>
      </c>
    </row>
    <row r="9" spans="1:4">
      <c r="A9" s="4" t="s">
        <v>407</v>
      </c>
      <c r="B9" s="5" t="n">
        <v>6474</v>
      </c>
      <c r="C9" s="5" t="n">
        <v>5625</v>
      </c>
      <c r="D9" s="5" t="n">
        <v>55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7</v>
      </c>
    </row>
    <row r="3" spans="1:3">
      <c r="A3" s="3" t="s">
        <v>409</v>
      </c>
    </row>
    <row r="4" spans="1:3">
      <c r="A4" s="4" t="s">
        <v>410</v>
      </c>
      <c r="B4" s="5" t="n">
        <v>5625</v>
      </c>
      <c r="C4" s="5" t="n">
        <v>5501</v>
      </c>
    </row>
    <row r="5" spans="1:3">
      <c r="A5" s="4" t="s">
        <v>411</v>
      </c>
      <c r="B5" s="6" t="n">
        <v>-857</v>
      </c>
      <c r="C5" s="6" t="n">
        <v>-696</v>
      </c>
    </row>
    <row r="6" spans="1:3">
      <c r="A6" s="4" t="s">
        <v>394</v>
      </c>
      <c r="B6" s="6" t="n">
        <v>0</v>
      </c>
      <c r="C6" s="6" t="n">
        <v>-573</v>
      </c>
    </row>
    <row r="7" spans="1:3">
      <c r="A7" s="4" t="s">
        <v>393</v>
      </c>
      <c r="B7" s="6" t="n">
        <v>0</v>
      </c>
      <c r="C7" s="6" t="n">
        <v>0</v>
      </c>
    </row>
    <row r="8" spans="1:3">
      <c r="A8" s="4" t="s">
        <v>412</v>
      </c>
      <c r="B8" s="6" t="n">
        <v>3137</v>
      </c>
      <c r="C8" s="6" t="n">
        <v>1820</v>
      </c>
    </row>
    <row r="9" spans="1:3">
      <c r="A9" s="4" t="s">
        <v>413</v>
      </c>
      <c r="B9" s="6" t="n">
        <v>37</v>
      </c>
      <c r="C9" s="6" t="n">
        <v>41</v>
      </c>
    </row>
    <row r="10" spans="1:3">
      <c r="A10" s="4" t="s">
        <v>414</v>
      </c>
      <c r="B10" s="6" t="n">
        <v>118</v>
      </c>
      <c r="C10" s="6" t="n">
        <v>139</v>
      </c>
    </row>
    <row r="11" spans="1:3">
      <c r="A11" s="4" t="s">
        <v>264</v>
      </c>
      <c r="B11" s="6" t="n">
        <v>686</v>
      </c>
      <c r="C11" s="6" t="n">
        <v>557</v>
      </c>
    </row>
    <row r="12" spans="1:3">
      <c r="A12" s="4" t="s">
        <v>415</v>
      </c>
      <c r="B12" s="6" t="n">
        <v>-2272</v>
      </c>
      <c r="C12" s="6" t="n">
        <v>-1164</v>
      </c>
    </row>
    <row r="13" spans="1:3">
      <c r="A13" s="4" t="s">
        <v>416</v>
      </c>
      <c r="B13" s="5" t="n">
        <v>6474</v>
      </c>
      <c r="C13" s="5" t="n">
        <v>5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9"/>
    <col customWidth="1" max="5" min="5" width="24"/>
    <col customWidth="1" max="6" min="6" width="12"/>
  </cols>
  <sheetData>
    <row r="1" spans="1:6">
      <c r="A1" s="1" t="s">
        <v>107</v>
      </c>
      <c r="B1" s="2" t="s">
        <v>108</v>
      </c>
      <c r="C1" s="2" t="s">
        <v>109</v>
      </c>
      <c r="D1" s="2" t="s">
        <v>110</v>
      </c>
      <c r="E1" s="2" t="s">
        <v>111</v>
      </c>
      <c r="F1" s="2" t="s">
        <v>112</v>
      </c>
    </row>
    <row r="2" spans="1:6">
      <c r="A2" s="4" t="s">
        <v>113</v>
      </c>
      <c r="B2" s="6" t="n">
        <v>11153947</v>
      </c>
      <c r="E2" s="6" t="n">
        <v>927000</v>
      </c>
    </row>
    <row r="3" spans="1:6">
      <c r="A3" s="4" t="s">
        <v>114</v>
      </c>
      <c r="B3" s="5" t="n">
        <v>111539</v>
      </c>
      <c r="C3" s="5" t="n">
        <v>13532871</v>
      </c>
      <c r="D3" s="5" t="n">
        <v>-12728634</v>
      </c>
      <c r="E3" s="5" t="n">
        <v>-1966892</v>
      </c>
      <c r="F3" s="5" t="n">
        <v>-1051116</v>
      </c>
    </row>
    <row r="4" spans="1:6">
      <c r="A4" s="4" t="s">
        <v>115</v>
      </c>
      <c r="B4" s="6" t="n">
        <v>442282</v>
      </c>
    </row>
    <row r="5" spans="1:6">
      <c r="A5" s="4" t="s">
        <v>116</v>
      </c>
      <c r="B5" s="5" t="n">
        <v>4423</v>
      </c>
      <c r="C5" s="6" t="n">
        <v>182797</v>
      </c>
      <c r="F5" s="6" t="n">
        <v>187220</v>
      </c>
    </row>
    <row r="6" spans="1:6">
      <c r="A6" s="4" t="s">
        <v>117</v>
      </c>
      <c r="D6" s="6" t="n">
        <v>2666253</v>
      </c>
      <c r="F6" s="6" t="n">
        <v>2666253</v>
      </c>
    </row>
    <row r="7" spans="1:6">
      <c r="A7" s="4" t="s">
        <v>118</v>
      </c>
      <c r="B7" s="6" t="n">
        <v>11596229</v>
      </c>
      <c r="E7" s="6" t="n">
        <v>927000</v>
      </c>
    </row>
    <row r="8" spans="1:6">
      <c r="A8" s="4" t="s">
        <v>119</v>
      </c>
      <c r="B8" s="5" t="n">
        <v>115962</v>
      </c>
      <c r="C8" s="6" t="n">
        <v>13715668</v>
      </c>
      <c r="D8" s="6" t="n">
        <v>-10062381</v>
      </c>
      <c r="E8" s="5" t="n">
        <v>-1966892</v>
      </c>
      <c r="F8" s="6" t="n">
        <v>1802357</v>
      </c>
    </row>
    <row r="9" spans="1:6">
      <c r="A9" s="4" t="s">
        <v>117</v>
      </c>
      <c r="D9" s="6" t="n">
        <v>-3252258</v>
      </c>
      <c r="F9" s="6" t="n">
        <v>-3252258</v>
      </c>
    </row>
    <row r="10" spans="1:6">
      <c r="A10" s="4" t="s">
        <v>120</v>
      </c>
      <c r="B10" s="6" t="n">
        <v>11596229</v>
      </c>
      <c r="E10" s="6" t="n">
        <v>927000</v>
      </c>
    </row>
    <row r="11" spans="1:6">
      <c r="A11" s="4" t="s">
        <v>121</v>
      </c>
      <c r="B11" s="5" t="n">
        <v>115962</v>
      </c>
      <c r="C11" s="5" t="n">
        <v>13715668</v>
      </c>
      <c r="D11" s="5" t="n">
        <v>-13314639</v>
      </c>
      <c r="E11" s="5" t="n">
        <v>-1966892</v>
      </c>
      <c r="F11" s="5" t="n">
        <v>-1449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7</v>
      </c>
    </row>
    <row r="3" spans="1:3">
      <c r="A3" s="3" t="s">
        <v>123</v>
      </c>
    </row>
    <row r="4" spans="1:3">
      <c r="A4" s="4" t="s">
        <v>117</v>
      </c>
      <c r="B4" s="5" t="n">
        <v>-3252258</v>
      </c>
      <c r="C4" s="5" t="n">
        <v>2666253</v>
      </c>
    </row>
    <row r="5" spans="1:3">
      <c r="A5" s="3" t="s">
        <v>124</v>
      </c>
    </row>
    <row r="6" spans="1:3">
      <c r="A6" s="4" t="s">
        <v>86</v>
      </c>
      <c r="B6" s="6" t="n">
        <v>469416</v>
      </c>
      <c r="C6" s="6" t="n">
        <v>698337</v>
      </c>
    </row>
    <row r="7" spans="1:3">
      <c r="A7" s="4" t="s">
        <v>87</v>
      </c>
      <c r="B7" s="6" t="n">
        <v>2601714</v>
      </c>
      <c r="C7" s="6" t="n">
        <v>0</v>
      </c>
    </row>
    <row r="8" spans="1:3">
      <c r="A8" s="4" t="s">
        <v>88</v>
      </c>
      <c r="B8" s="6" t="n">
        <v>109000</v>
      </c>
      <c r="C8" s="6" t="n">
        <v>105000</v>
      </c>
    </row>
    <row r="9" spans="1:3">
      <c r="A9" s="4" t="s">
        <v>95</v>
      </c>
      <c r="B9" s="6" t="n">
        <v>-345399</v>
      </c>
      <c r="C9" s="6" t="n">
        <v>-3831837</v>
      </c>
    </row>
    <row r="10" spans="1:3">
      <c r="A10" s="4" t="s">
        <v>125</v>
      </c>
      <c r="B10" s="6" t="n">
        <v>-20191</v>
      </c>
      <c r="C10" s="6" t="n">
        <v>-157227</v>
      </c>
    </row>
    <row r="11" spans="1:3">
      <c r="A11" s="3" t="s">
        <v>126</v>
      </c>
    </row>
    <row r="12" spans="1:3">
      <c r="A12" s="4" t="s">
        <v>127</v>
      </c>
      <c r="B12" s="6" t="n">
        <v>-45303</v>
      </c>
      <c r="C12" s="6" t="n">
        <v>-63149</v>
      </c>
    </row>
    <row r="13" spans="1:3">
      <c r="A13" s="4" t="s">
        <v>128</v>
      </c>
      <c r="B13" s="6" t="n">
        <v>-16546</v>
      </c>
      <c r="C13" s="6" t="n">
        <v>-16281</v>
      </c>
    </row>
    <row r="14" spans="1:3">
      <c r="A14" s="4" t="s">
        <v>44</v>
      </c>
      <c r="B14" s="6" t="n">
        <v>-33855</v>
      </c>
      <c r="C14" s="6" t="n">
        <v>-11161</v>
      </c>
    </row>
    <row r="15" spans="1:3">
      <c r="A15" s="4" t="s">
        <v>55</v>
      </c>
      <c r="B15" s="6" t="n">
        <v>375278</v>
      </c>
      <c r="C15" s="6" t="n">
        <v>-93379</v>
      </c>
    </row>
    <row r="16" spans="1:3">
      <c r="A16" s="4" t="s">
        <v>56</v>
      </c>
      <c r="B16" s="6" t="n">
        <v>-1441</v>
      </c>
      <c r="C16" s="6" t="n">
        <v>-33368</v>
      </c>
    </row>
    <row r="17" spans="1:3">
      <c r="A17" s="4" t="s">
        <v>129</v>
      </c>
      <c r="B17" s="6" t="n">
        <v>-159585</v>
      </c>
      <c r="C17" s="6" t="n">
        <v>-736812</v>
      </c>
    </row>
    <row r="18" spans="1:3">
      <c r="A18" s="3" t="s">
        <v>130</v>
      </c>
    </row>
    <row r="19" spans="1:3">
      <c r="A19" s="4" t="s">
        <v>131</v>
      </c>
      <c r="B19" s="6" t="n">
        <v>-157626</v>
      </c>
      <c r="C19" s="6" t="n">
        <v>-166725</v>
      </c>
    </row>
    <row r="20" spans="1:3">
      <c r="A20" s="4" t="s">
        <v>132</v>
      </c>
      <c r="B20" s="6" t="n">
        <v>370000</v>
      </c>
      <c r="C20" s="6" t="n">
        <v>3961607</v>
      </c>
    </row>
    <row r="21" spans="1:3">
      <c r="A21" s="4" t="s">
        <v>133</v>
      </c>
      <c r="B21" s="6" t="n">
        <v>212374</v>
      </c>
      <c r="C21" s="6" t="n">
        <v>3794882</v>
      </c>
    </row>
    <row r="22" spans="1:3">
      <c r="A22" s="3" t="s">
        <v>134</v>
      </c>
    </row>
    <row r="23" spans="1:3">
      <c r="A23" s="4" t="s">
        <v>135</v>
      </c>
      <c r="B23" s="6" t="n">
        <v>0</v>
      </c>
      <c r="C23" s="6" t="n">
        <v>187220</v>
      </c>
    </row>
    <row r="24" spans="1:3">
      <c r="A24" s="4" t="s">
        <v>136</v>
      </c>
      <c r="B24" s="6" t="n">
        <v>-176500</v>
      </c>
      <c r="C24" s="6" t="n">
        <v>-3716701</v>
      </c>
    </row>
    <row r="25" spans="1:3">
      <c r="A25" s="4" t="s">
        <v>137</v>
      </c>
      <c r="B25" s="6" t="n">
        <v>-176500</v>
      </c>
      <c r="C25" s="6" t="n">
        <v>-3529481</v>
      </c>
    </row>
    <row r="26" spans="1:3">
      <c r="A26" s="4" t="s">
        <v>138</v>
      </c>
      <c r="B26" s="6" t="n">
        <v>-123711</v>
      </c>
      <c r="C26" s="6" t="n">
        <v>-471411</v>
      </c>
    </row>
    <row r="27" spans="1:3">
      <c r="A27" s="4" t="s">
        <v>139</v>
      </c>
      <c r="B27" s="6" t="n">
        <v>408656</v>
      </c>
      <c r="C27" s="6" t="n">
        <v>880067</v>
      </c>
    </row>
    <row r="28" spans="1:3">
      <c r="A28" s="4" t="s">
        <v>140</v>
      </c>
      <c r="B28" s="6" t="n">
        <v>284945</v>
      </c>
      <c r="C28" s="6" t="n">
        <v>408656</v>
      </c>
    </row>
    <row r="29" spans="1:3">
      <c r="A29" s="3" t="s">
        <v>141</v>
      </c>
    </row>
    <row r="30" spans="1:3">
      <c r="A30" s="4" t="s">
        <v>142</v>
      </c>
      <c r="B30" s="6" t="n">
        <v>117400</v>
      </c>
      <c r="C30" s="6" t="n">
        <v>272120</v>
      </c>
    </row>
    <row r="31" spans="1:3">
      <c r="A31" s="4" t="s">
        <v>143</v>
      </c>
      <c r="B31" s="6" t="n">
        <v>15515</v>
      </c>
      <c r="C31" s="6" t="n">
        <v>20214</v>
      </c>
    </row>
    <row r="32" spans="1:3">
      <c r="A32" s="4" t="s">
        <v>144</v>
      </c>
      <c r="B32" s="5" t="n">
        <v>76217</v>
      </c>
      <c r="C32" s="5" t="n">
        <v>58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54:48Z</dcterms:created>
  <dcterms:modified xmlns:dcterms="http://purl.org/dc/terms/" xmlns:xsi="http://www.w3.org/2001/XMLSchema-instance" xsi:type="dcterms:W3CDTF">2019-04-15T16:54:48Z</dcterms:modified>
</cp:coreProperties>
</file>